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SIGNIFICANT AC" sheetId="6" state="visible" r:id="rId6"/>
    <sheet xmlns:r="http://schemas.openxmlformats.org/officeDocument/2006/relationships" name="GOING CONCERN" sheetId="7" state="visible" r:id="rId7"/>
    <sheet xmlns:r="http://schemas.openxmlformats.org/officeDocument/2006/relationships" name="FAIR VALUE OF FINANCIAL INSTRUM" sheetId="8" state="visible" r:id="rId8"/>
    <sheet xmlns:r="http://schemas.openxmlformats.org/officeDocument/2006/relationships" name="NOTES PAYABLE" sheetId="9" state="visible" r:id="rId9"/>
    <sheet xmlns:r="http://schemas.openxmlformats.org/officeDocument/2006/relationships" name="CONVERTIBLE NOTES" sheetId="10" state="visible" r:id="rId10"/>
    <sheet xmlns:r="http://schemas.openxmlformats.org/officeDocument/2006/relationships" name="STOCKHOLDERS'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RGANIZATION AND SIGNIFICANT _2" sheetId="14" state="visible" r:id="rId14"/>
    <sheet xmlns:r="http://schemas.openxmlformats.org/officeDocument/2006/relationships" name="ORGANIZATION AND SIGNIFICANT _3" sheetId="15" state="visible" r:id="rId15"/>
    <sheet xmlns:r="http://schemas.openxmlformats.org/officeDocument/2006/relationships" name="FAIR VALUE OF FINANCIAL INSTR_2" sheetId="16" state="visible" r:id="rId16"/>
    <sheet xmlns:r="http://schemas.openxmlformats.org/officeDocument/2006/relationships" name="NOTES PAYABLE (Tables)" sheetId="17" state="visible" r:id="rId17"/>
    <sheet xmlns:r="http://schemas.openxmlformats.org/officeDocument/2006/relationships" name="CONVERTIBLE NOTES (Tables)" sheetId="18" state="visible" r:id="rId18"/>
    <sheet xmlns:r="http://schemas.openxmlformats.org/officeDocument/2006/relationships" name="STOCKHOLDERS' EQUITY (Tables)" sheetId="19" state="visible" r:id="rId19"/>
    <sheet xmlns:r="http://schemas.openxmlformats.org/officeDocument/2006/relationships" name="ORGANIZATION AND SIGNIFICANT _4" sheetId="20" state="visible" r:id="rId20"/>
    <sheet xmlns:r="http://schemas.openxmlformats.org/officeDocument/2006/relationships" name="ORGANIZATION AND SIGNIFICANT _5" sheetId="21" state="visible" r:id="rId21"/>
    <sheet xmlns:r="http://schemas.openxmlformats.org/officeDocument/2006/relationships" name="GOING CONCERN (Details Narrativ" sheetId="22" state="visible" r:id="rId22"/>
    <sheet xmlns:r="http://schemas.openxmlformats.org/officeDocument/2006/relationships" name="FAIR VALUE OF FINANCIAL INSTR_3" sheetId="23" state="visible" r:id="rId23"/>
    <sheet xmlns:r="http://schemas.openxmlformats.org/officeDocument/2006/relationships" name="FAIR VALUE OF FINANCIAL INSTR_4" sheetId="24" state="visible" r:id="rId24"/>
    <sheet xmlns:r="http://schemas.openxmlformats.org/officeDocument/2006/relationships" name="FAIR VALUE OF FINANCIAL INSTR_5" sheetId="25" state="visible" r:id="rId25"/>
    <sheet xmlns:r="http://schemas.openxmlformats.org/officeDocument/2006/relationships" name="NOTES PAYABLE (Details)" sheetId="26" state="visible" r:id="rId26"/>
    <sheet xmlns:r="http://schemas.openxmlformats.org/officeDocument/2006/relationships" name="NOTES PAYABLE (Details) (Parent" sheetId="27" state="visible" r:id="rId27"/>
    <sheet xmlns:r="http://schemas.openxmlformats.org/officeDocument/2006/relationships" name="NOTES PAYABLE (Details Narrativ" sheetId="28" state="visible" r:id="rId28"/>
    <sheet xmlns:r="http://schemas.openxmlformats.org/officeDocument/2006/relationships" name="CONVERTIBLE NOTES (Details)" sheetId="29" state="visible" r:id="rId29"/>
    <sheet xmlns:r="http://schemas.openxmlformats.org/officeDocument/2006/relationships" name="CONVERTIBLE NOTE (Details Narra" sheetId="30" state="visible" r:id="rId30"/>
    <sheet xmlns:r="http://schemas.openxmlformats.org/officeDocument/2006/relationships" name="STOCKHOLDERS' EQUITY (Details)" sheetId="31" state="visible" r:id="rId31"/>
    <sheet xmlns:r="http://schemas.openxmlformats.org/officeDocument/2006/relationships" name="STOCKHOLDERS' EQUITY (Details N" sheetId="32" state="visible" r:id="rId32"/>
    <sheet xmlns:r="http://schemas.openxmlformats.org/officeDocument/2006/relationships" name="RELATED PARTY TRANSACTIONS (Det"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493">
  <si>
    <t>Document and Entity Information - shares</t>
  </si>
  <si>
    <t>9 Months Ended</t>
  </si>
  <si>
    <t>Sep. 30, 2018</t>
  </si>
  <si>
    <t>Nov. 14, 2018</t>
  </si>
  <si>
    <t>Document And Entity Information</t>
  </si>
  <si>
    <t>Entity Registrant Name</t>
  </si>
  <si>
    <t>FISION Corp</t>
  </si>
  <si>
    <t>Entity Central Index Key</t>
  </si>
  <si>
    <t>Document Type</t>
  </si>
  <si>
    <t>10-Q</t>
  </si>
  <si>
    <t>Document Period End Date</t>
  </si>
  <si>
    <t>Sep. 30,
		2018</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3</t>
  </si>
  <si>
    <t>Document Fiscal Year Focus</t>
  </si>
  <si>
    <t>Entity Emerging Growth Company</t>
  </si>
  <si>
    <t>Entity Small Business</t>
  </si>
  <si>
    <t>true</t>
  </si>
  <si>
    <t>CONDENSED CONSOLIDATED BALANCE SHEET - USD ($)</t>
  </si>
  <si>
    <t>Dec. 31, 2017</t>
  </si>
  <si>
    <t>Current Assets:</t>
  </si>
  <si>
    <t>Cash</t>
  </si>
  <si>
    <t>Accounts receivable, net</t>
  </si>
  <si>
    <t>Notes Receivable</t>
  </si>
  <si>
    <t xml:space="preserve"> </t>
  </si>
  <si>
    <t>Deferred customer costs associated with contract liabilities</t>
  </si>
  <si>
    <t>Work In Process</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t>
  </si>
  <si>
    <t>Contract Liability</t>
  </si>
  <si>
    <t>Customer Advances</t>
  </si>
  <si>
    <t>Derivative Liability</t>
  </si>
  <si>
    <t>Note payable and accrued interest - related party</t>
  </si>
  <si>
    <t>Convertible notes payable, net of debt discount of $1,559,774 and $753,437 respectively</t>
  </si>
  <si>
    <t>Total Current Liabilities</t>
  </si>
  <si>
    <t>Long-Term Liabilities:</t>
  </si>
  <si>
    <t>Long-Term Convertible Notes Payable, net of debt discount of $544,871 and $0 respectively</t>
  </si>
  <si>
    <t>Total Long-Term Liabilities</t>
  </si>
  <si>
    <t>Total Liabilities</t>
  </si>
  <si>
    <t>Stockholders' Equity:</t>
  </si>
  <si>
    <t>Preferred Stock, $0.0001 Par value, 20,000,000 shares authorized, no shares issued and outstanding</t>
  </si>
  <si>
    <t>Common Stock, $0.0001 Par value, 500,000,000 shares authorized 57,661,453 and 45,935,369 shares issued and outstanding, respectively</t>
  </si>
  <si>
    <t>Additional paid in capital</t>
  </si>
  <si>
    <t>Accumulated deficit</t>
  </si>
  <si>
    <t>Total Stockholders' Equity</t>
  </si>
  <si>
    <t>Total Liabilities and Stockholders' Equity</t>
  </si>
  <si>
    <t>CONDENSED CONSOLIDATED BALANCE SHEET (Parenthetical) - USD ($)</t>
  </si>
  <si>
    <t>Notes payable, net of debt discount</t>
  </si>
  <si>
    <t>Notes Payable, net of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7</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INCOME / (EXPENSES)</t>
  </si>
  <si>
    <t>Interest expense and amortization of debt discount</t>
  </si>
  <si>
    <t>Amortization Expense</t>
  </si>
  <si>
    <t>OID and other expenses</t>
  </si>
  <si>
    <t>Change in fair value of derivatives</t>
  </si>
  <si>
    <t>Loss on settlement of debt, net</t>
  </si>
  <si>
    <t>TOTAL OTHER INCOME / (EXPENSES)</t>
  </si>
  <si>
    <t>NET LOSS</t>
  </si>
  <si>
    <t>Net loss per common share - basic and diluted</t>
  </si>
  <si>
    <t>Weighted average common shares outstanding: Basic and diluted</t>
  </si>
  <si>
    <t>CONDENSED CONSOLIDATED STATEMENTS OF CASH FLOWS (Unaudited) - USD ($)</t>
  </si>
  <si>
    <t>CASH FLOWS FROM OPERATING ACTIVITIES:</t>
  </si>
  <si>
    <t>Net Loss for the Period</t>
  </si>
  <si>
    <t>Reconciliation of net loss to net cash used in operating activities:</t>
  </si>
  <si>
    <t>Common stock issued for services</t>
  </si>
  <si>
    <t>Depreciation and Amortization</t>
  </si>
  <si>
    <t>Stock warrants/Stock Options issued for services</t>
  </si>
  <si>
    <t>Change in Derivative Liabilities</t>
  </si>
  <si>
    <t>Amortization of BCF Discount</t>
  </si>
  <si>
    <t>(Increase) decrease in:</t>
  </si>
  <si>
    <t>Accounts receivables</t>
  </si>
  <si>
    <t>Customer Contracts - Contract Liability</t>
  </si>
  <si>
    <t>Prepaid expenses</t>
  </si>
  <si>
    <t>Increase (decrease) in:</t>
  </si>
  <si>
    <t>Accounts payable &amp; accrued expenses</t>
  </si>
  <si>
    <t>Net Cash Used in Operating Activities</t>
  </si>
  <si>
    <t>CASH FLOWS FROM INVESTING ACTIVITIES:</t>
  </si>
  <si>
    <t>Purchase of Property and Equipment</t>
  </si>
  <si>
    <t>Cash acquired in acquisition</t>
  </si>
  <si>
    <t>Net Cash (Used In) Provided By Investing Activities</t>
  </si>
  <si>
    <t>CASH FLOWS FROM FINANCING ACTIVITIES:</t>
  </si>
  <si>
    <t>Repayments on note payable</t>
  </si>
  <si>
    <t>Proceeds from note payable</t>
  </si>
  <si>
    <t>Proceeds from related party notes</t>
  </si>
  <si>
    <t>Repayments of related party notes</t>
  </si>
  <si>
    <t>Repayments on line of credit</t>
  </si>
  <si>
    <t>Proceeds from issuance of common stock</t>
  </si>
  <si>
    <t>Net Cash Provided by Financing Activities</t>
  </si>
  <si>
    <t>Net Increase (Decrease) in Cash</t>
  </si>
  <si>
    <t>Cash at Beginning of Period</t>
  </si>
  <si>
    <t>Cash at End of Period</t>
  </si>
  <si>
    <t>SUPPLEMENTAL DISCLOSURE OF CASH FLOW INFORMATION:</t>
  </si>
  <si>
    <t>Cash paid during period: Franchise and Income Taxes</t>
  </si>
  <si>
    <t>Noncash operating and financing activities:</t>
  </si>
  <si>
    <t>Common Stock Issued for Services</t>
  </si>
  <si>
    <t>Conversion of debt and accrued interest to common stock</t>
  </si>
  <si>
    <t>Acquisition of Volerro</t>
  </si>
  <si>
    <t>ORGANIZATION AND SIGNIFICANT ACCOUNTING POLICIES</t>
  </si>
  <si>
    <t>Notes to Financial Statements</t>
  </si>
  <si>
    <t>NOTE 1 - ORGANIZATION AND SIGNIFICANT ACCOUNTING POLICIES</t>
  </si>
  <si>
    <t>FISION
Corporation, (formerly DE 6 Acquisition, Inc.), a Delaware corporation (the “Company”) was incorporated on February
24, 2010, and was inactive until December 2015 when it merged with Fision Holdings, Inc., an operating business based in Minneapolis,
Minnesota. As a result of this reverse merger, Fision Holdings, Inc. became a wholly-owned subsidiary of the Company. Fision Holdings,
Inc. was incorporated under the laws of the State of Minnesota in 2010, and has developed and successfully commercialized a proprietary
cloud-based software platform which automates and integrates digital marketing assets and marketing communications to “bridge
the gap” between marketing and sales of any enterprise. The Company generates its revenues primarily from software licensing
contracts typically having terms of from one to three years and requiring monthly subscription fees based on the customer’s
number of users and the locations where used. The Company’s business model provides it with a high percentage of recurring
revenues. The
terms “Fision,” “we,” “us,” and “our,” refer to FISION Corporation, a Delaware
corporation and its wholly-owned operating subsidiary Fision Holdings, Inc., a Minnesota corporation (including our Volerro software
services). Basis
of Presentation The
accompanying condensed consolidated financial statements are unaudited. These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financial statements are adequate
to make the information not misleading. Although
these interim financial statements for the three and nine month periods ended September 30,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are not necessarily indicative of the results to be expected for the year ended December 31, 2018 or for any future
period. These
interim financial statements should be read and considered in conjunction with our audited financial statements and the notes
thereto for the year ended December 31, 2017, included in our annual report on Form 10-K filed with the SEC on April 2, 2018. Principles
of Consolidation These
condensed consolidated interim financial statements include the accounts of FISION Corporation, a Delaware corporation, and
its wholly-owned Minnesota subsidiary Fision Holdings, Inc. All material intercompany transactions and balances have been eliminated
in consolidation. Use
of Estimates 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 Cash
and Cash Equivalents We
consider all short-term highly liquid investments with a remaining maturity at the date of purchase of three months or less to
be cash equivalents. At September 30, 2018 and December 31, 2017, we had no cash equivalents. Concentration
of Credit Risk and Customers Financial
instruments that potentially subject us to concentrations of credit risk consist principally of cash and accounts receivable.
During the quarter ended September 30,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8, three customers each exceeded 10% of our revenues, including one for 18% of revenues,
one for 16% of revenues, and one for 13% of revenues. We do not believe that we face any material customer concentration
risks currently, although a significant reduction for any reason in the use of our software solutions by one or more of our major
customers could harm our business materially.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Lease
Accounting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Loss
Per Common Share 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September
30, 2018 and December 31, 2017, there were 9,914,069 and 9,988,069 respectively, potentially dilutive securities not included
in the calculation of weighted-average common shares outstanding since they would be anti-dilutive. Property
and Equipment 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 Stock-Based
Compensation 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Scholes model
to measure the fair value of options and warrants. Reclassifications Certain reclassifications have been made to
the prior years’ financial statements to conform to the current year presentation. These reclassifications had no effect
on previously reported results of operations or retained earnings. Recently
Issued Accounting Pronouncement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e are currently evaluating
the impact of ASU 2016-02 to our future consolidated financial statements. Other
recent accounting pronouncements issued by the FASB, the AICPA (“American Institute of Certified Public Accountants”),
and the Securities and Exchange Commission did not or are not believed by management to have a material impact on our present
or future financial statements.</t>
  </si>
  <si>
    <t>GOING CONCERN</t>
  </si>
  <si>
    <t>NOTE 2 - GOING CONCERN</t>
  </si>
  <si>
    <t>Our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future ability to achieve and maintain profitable operations,
and to raise substantial additional capital as required until we attain profitable operations. At
September 30, 2018 we had a working capital deficiency of approximately $3.7 million and an accumulated deficit of approximately
$21.1 million. These conditions raise substantial doubt about our ability to continue as a going concern. These unaudited
interim financial statements do not include any adjustments relating to the recoverability and classification of recorded asset
amounts or amounts and classification of liabilities that might result from this uncertainty. We
are in the process of raising funds, increasing our marketing and sales activities to obtain materially increased revenues, and
otherwise addressing our ability to continue as a going concern, and our management believes that our actions being taken to raise
needed capital and implement our business plan for increased revenues will enable us to continue as a going concern.</t>
  </si>
  <si>
    <t>FAIR VALUE OF FINANCIAL INSTRUMENTS</t>
  </si>
  <si>
    <t>NOTE 3 - FAIR VALUE OF FINANCIAL INSTRUMENTS</t>
  </si>
  <si>
    <t>FASB
ASC Topic 820 requires disclosure of and defines fair value of financial instruments, and also establishes a three-level valuation
hierarchy for these disclosures. The carrying amounts reported in a balance sheet for receivables and current liabilities qualify
as financial instruments and are a reasonable estimate of their fair values because of the short period of time between their
origination and their expected realization and their current market rate of interest. The three levels of valuation hierarchy
for fair value determinations are defined as follows: Level
1 Level
2 Level
3 The
following table represents the Company’s assets and liabilities by level measured at fair value on a recurring basis at
September 30, 2018:
Level
1 Level
2 Level
3
Derivative
liability $ - $ - $ 2,572,376
The
following assets and liabilities are measured on the consolidated balance sheets at fair value on a recurring basis utilizing
significant unobservable inputs or Level 3 assumptions in their valuation. The following table provide a reconciliation of the
beginning and ending balances of the liabilities:
Fair
Value January
1, 2018 Convertible Notes Change
in fair Value Conversions Fair
Value Sept.
30, 2018
Derivative
liability $ 1,243,788 $ 3,572,514 $ (1,069,175 ) $ (1,174,751 ) $ 2,572,376
All
gains and losses on assets and liabilities measured at fair value on a recurring basis and classified as Level 3 within the fair
value hierarchy are recognized in other interest income and expense in these financial statements. The
significant unobservable inputs used in the fair value measurement of the liabilities described above are as follows;
Exercise price $.01
- $.152
Expected
Volatility 90%
Expected
Term 6 mos.
Risk
free interest rate 0.91 –
2.59%
Expected
dividends - Derivative
Instruments The
Company accounts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NOTES PAYABLE</t>
  </si>
  <si>
    <t>NOTE 4 - NOTES PAYABLE</t>
  </si>
  <si>
    <t>At
September 30, 2018 we were indebted under various Notes Payable in the total amount of $3,642,175 including accrued interest.
Following is a summary of our outstanding Notes Payable indebtedness as of September 30, 2018:
Summary
Description Amount*
Decathlon
LLC - Senior Secured Note, due 9/30/18, interest at 15% $ 115,891
Finquest
Capital Inc.- Secured Note, due 4/15/18, interest at 15% 65,130
Brajoscal,
LLC - Secured Note, due 12/31/18 interest at 15% 40,938
Nottingham
Securities Inc., monthly settlement payments 67,742
Greentree
Financial Group, Inc., due 4/24/19 – 5/14/19, interest at 8% 308,252
L&amp;H,
Inc., due 5/14/19 – 6/26/19, interest at 8% 75,298
Crossover
Capital Fund II LLC, due 11/12/18, interest at 12% 105,972
Power
Up Lending Group, due 10/12/19 – 10/20/19, interest at 12% 173,071
Ignition
Capital LLC, due 11/30/18, interest at 6% 103,833
2
PLUS 2, LLC, due 4/29/19, interest at 8% 25,333
JSJ
Investments, Inc., due 4/11/19, interest at 12% 79,290
Crown
Bridge Partners, due 5/21/19 – 9/28/19, interest at 10% 122,000
Peak
One Opportunity Fund, due 6/5/21, no interest 75,000
LG
Capital LLC, due 6/25/19 – 9/12/19, interest at 10% 202,938
Adair
Bays LLC, due 6/25/19 – 9/21/19, interest at 10% 202,747
Intellicash
GA, LLC, due 11/16/18, interest at 18% 55,647
The
Thomas Group, due 5/14/18, interest at 8% 80,800
Notes
payable to individual investors, due 12/31/18, interest at 6% 22,172
Note
payable to individual investor, monthly settlement payments 43,000
Notes
payable to individual investors, due 12/13/18, interest at 12% 291,163
Notes
payable to individual investors, due October 2019, interest at 12 % 330,875
Note
payable to individual investor, due 3/9/19, interest at 12% 78,750
Notes
payable to individual investors, due 5/25/19 – 6/21/19, no interest 176,000
Note
payable to individual investor, due 1/5/20, interest at 12% 51,500
Notes
payable to individual investors, due 3/9/20 – 5/1/20, interest at 12% 159,534
Note
payable to individual investors, due 9/20/20, interest at 6% 365,935
Notes
payable to two principal officers, due on demand, interest at 6% 223,364
Total $ 3,642,175 _____________ *
Includes accrued interest</t>
  </si>
  <si>
    <t>CONVERTIBLE NOTES</t>
  </si>
  <si>
    <t>NOTE 5 - CONVERTIBLE NOTES</t>
  </si>
  <si>
    <t>The
Company has entered into various convertible notes at face value less debt discounts relating to fees and certain expenses paid
in connection with the convertible debt transactions. The conversion provisions are a derivative that qualifies for an exemption
from bifurcation and liability accounting as provided for in ASC 815, Derivatives and Hedging – Contracts in Entity’s
Own Equity (“ASC 815”). During
the first nine months of 2018, the Company issued convertible notes in the total amount of $2,518,500 (excluding $119,500 of Original
Issue Discounts and $65,900 legal fees and broker-dealer commissions) including $1,592,625 of short-term debt and $872,000 of
long-term debt as follows: Short-Term
Convertible Notes In
January 2018 we issued a $50,000 Convertible Note to an accredited investor bearing interest at 12% per annum, maturing on December
31, 2018, and convertible into our common stock at a conversion price of $.15 per share. In
February 2018 we issued a total of $250,000 of Convertible Notes to accredited investors convertible into our common stock at
conversion prices varying from 50-55% of the average of the lowest trading prices for the 10 trading days prior to conversion,
including (i) $150,000 of Convertible Notes bearing interest at 11% per annum and maturing on August 28, 2018, and (ii) a $100,000
Convertible Note bearing interest at 11% per annum and maturing on November 16, 2018. We paid a $3,000 legal fee for this note. In
April 2018 we issued a $75,000 Convertible Note to an accredited investor bearing interest at 12% per annum, maturing on April
11, 2019, and convertible into our common stock at a conversion price equal to 42.5% of the lowest trading price for the 10 trading
days prior to conversion. We paid a $2,000 legal fee for this note. In
May 2018 we issued a total of $135,000 of Convertible Notes to accredited investors convertible into our common stock at conversion
prices at 55% of the lowest trading price for the 10 trading days prior to conversion, including (i) $75,000 of Convertible Notes
bearing interest at 12% per annum and maturing on May 9, 2019, and (ii) a $60,000 Convertible Note bearing interest at 10% per
annum and maturing on May 21, 2019. We paid a $3,000 legal fee for this note. In
June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June 25, 2019, and (ii) a $100,000 Convertible
Note bearing interest at 10% per annum and maturing on June 27, 2019. We paid $10,000 legal fees for these two notes. In
June 2018 we issued a total of $176,000 of Convertible Notes to accredited investors convertible into our common stock at conversion
prices at $0.10 per share, along with 480,000 warrants to purchase common stock at $0.20 per share for three years. In
July 2018 we issued a total of $275,000 of Convertible Notes to three accredited investors convertible into our common stock at
conversion prices at 50% of the lowest trading prices for the 10 trading days prior to conversion, bearing interest at 8% per
annum and maturing on April 19, 2019. No legal or due diligence fees were paid on these notes. In
August 2018 we issued a total of $160,000 of Convertible Notes to two accredited investors convertible into our common stock at
conversion prices at 50% of the lowest trading prices for the 10 trading days prior to conversion, bearing interest at 8% per
annum and maturing on May 14, 2019. No legal or due diligence fees were paid on these notes. In
September 2018 we issued a total of $25,000 of Convertible Notes to an accredited investor convertible into our common stock at
conversion prices at 50% of the lowest trading prices for the 10 trading days prior to conversion, bearing interest at 8% per
annum and maturing on June 23, 2019. No legal or due diligence fees were paid on these notes. In
September 2018 we issued a total of $60,000 of Convertible Notes to an accredited investor convertible into our common stock at
conversion prices at 55% of the lowest trading price for the 10 trading days prior to conversion. We paid a $2,000 legal fee for
this note. In
September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September 12, 2019, and (ii) a
$100,000 Convertible Note bearing interest at 10% per annum and maturing on September 21, 2019. We paid $10,000 legal and due
diligence fees for these two notes. Long-Term
Convertible Notes In
January 2018 we issued a $63,000 Convertible Note to an accredited investor bearing interest at 12% per annum, maturing on December
31, 2018, and convertible into our common stock at a conversion price equal to 42% of the average of the lowest trading prices
for the 10 trading days prior to conversion. We paid a $3,000 legal fee for this note. During
January-February 2018 we issued a total of $150,000 of Convertible Notes to accredited investors, bearing interest at 12% per
annum, maturing two years after their respective purchase dates, and convertible into our common stock at a conversion price equal
to the lower of $.20 per share or the Volume Weighted Average Price (VWAP) for the 10 trading days prior to conversion. We paid
$18,000 commissions on these long term notes. In
March 2018 we issued a $63,000 Convertible Note to an accredited investor, bearing interest at 12% per annum, maturing on June
26, 2019, and convertible into our common stock at a conversion price equal to 42% of the average of the lowest trading prices
for the 10 trading days prior to conversion. We paid a $3,000 legal fee for this note. In
April and May 2018 we issued a total of $53,000 in Long Term Convertible Notes as follows: Company issued a total of $53,000 in
Convertible Notes sold to four accredited individual investors who purchased these notes from our 2018 private placement of $25,000
Notes bearing interest at 12% per annum and maturing two years from their purchase with the noteholders having the right to convert
the notes into our common stock at a conversion price equal to the lower of $.20 per share or the Volume Weighted Average Price
(VWAP) of our common shares for the ten days prior to conversion. Incident thereto, we also issued 53,000 warrants to purchase
our common stock at $0.01 per share for three years to the purchaser of this Note and 53,000 warrants to purchase our common stock
at $0.01 per share for three years to the broker-dealer placement agent of this Note. In
June 2018 we issued a $75,000 Convertible Note to an accredited investor, bearing interest at 0% per annum, maturing on June 5,
2021, and convertible into our common stock at a conversion price equal to 55% of the lowest trading prices for the 10 trading
days prior to conversion. In
July 2018, we issued a $103,000 convertible promissory note bearing an interest rate of 12% per annum to an accredited investor,
payable on October 12, 2019 plus accrued interest, and convertible into our common stock at a conversion price equal to 42% of
the lowest trading price during the 10-day trading period prior to conversion. We paid a $3,000 legal and due diligence fee for
this note. In
September 2018 we issued a total of $365,000 Convertible Notes to seven accredited investors, bearing interest at 6% per annum,
maturing on September 20, 2020, and convertible into our common stock at a conversion price equal to $0.20 per share. We paid
no legal fee for these notes. In
September 2018 we issued a $68,000 Convertible Note to an accredited investor bearing interest at 12% per annum, maturing on December
20, 2019, and convertible into our common stock at a conversion price equal to 42% of the lowest trading price for the 10 trading
days prior to conversion. We paid a $3,000 legal and due diligence fee for this note. We
evaluated the terms of the convertible notes in accordance with ASC 815-40, Contracts in Entity’s Own
Equity The
derivative liability relating to the beneficial conversion rights was $2,572,376 at September 30, 2018 and was computed using
the following variables:
Exercise
price $.01
- $.152
Expected
Volatility 90%
Expected
Term 6
mos.
Risk
free interest rate 0.91 –
2.59%
Expected
dividends - Short-Term
Non-Convertible Note From
January through September 2018, we issued a $26,125 notes to our CEO, a related party, bearing interest at 6% per annum, due
on demand.</t>
  </si>
  <si>
    <t>STOCKHOLDERS' EQUITY</t>
  </si>
  <si>
    <t>NOTE 6 - STOCKHOLDERS’ EQUITY</t>
  </si>
  <si>
    <t xml:space="preserve">The
Company is authorized to issue 500,000,000 shares of common stock and 20,000,000 shares of preferred stock, both having $.0001
par value per share. At September 30, 2018 there were 57,661,453 outstanding shares of common stock and no outstanding shares
of preferred stock. Common
Shares Issued In
January--February 2018 we issued a total of 800,000 unregistered common shares valued at $134,000 to two consultants for investor
relations and shareholder communications services. During
January- March 2018 we issued a total of 2,012,957 unregistered common shares to three holders of Convertible Notes who converted
their Notes to $130,433 of common stock, which conversion prices were based on specific provisions contained in their Convertible
Notes. In
February 2018 we granted 250,000 unvested shares of our common stock to John Bode in consideration for his agreement to serve
for a year as an independent director on our Board of Directors, of which 62,500 shares vest quarterly on May 31, 2018, August
31, 2018, November 30, 2018 and February 28, 2019 provided he continues to serve as a director. In
April 2018 we issued 660,000 unregistered common shares to a holder of a Convertible Note who converted $47,248 of the Note into
common stock with the conversion price based on specific provisions in the Note. During
April-May 2018 we issued a total of 779,960 unregistered common shares valued at $109,770 to three consultants for investor
relations and shareholder communications services. During
April-June 2018 we issued a total of 3,861,843 unregistered common shares to three holders of Convertible Notes who converted
their Notes to $256,086 of common stock, which conversion prices were based on specific provisions contained in these Notes. During
June 2018, we issued 500,000 shares of restricted common stock, valued at $80,000 to our former Chief Technology Officer. During
July-August, 2018, we issued 712,500 shares of restricted common stock valued at $102,500 to two consultants and a Noteholder
for investor relations and shareholder communications services. During
July-September 2018, we issued a total of 2,765,491 unregistered shares of our common stock valued at $228,191 for debt conversions
from four noteholders, which conversion prices were based on specific provisions contained in their convertible Notes During
September 2018, we issued 93,333 shares of unregistered common stock valued at $14,000 to an accredited investor for exercise
of a warrant with a cashless exercise provision. During
September 2018 we issued 200,000 shares of unregistered common stock valued at $31,800 to Volerro Corporation as bonus shares
pursuant to terms of the 2017 acquisition agreement. Stock
Options and Warrants No
stock options were granted by us during the nine-month period ended September 30, 2018. During
the three-month period ended March 31, 2018, we granted warrants to purchase a total of 450,000 shares of our common stock, valued
at $84,875 using Black-Scholes, as follows: (i)
warrants for 100,000 shares granted to a Noteholder incident to the purchase of a $100,000 Convertible Note, fully vested, and
exercisable at $.30 per share anytime during a five-year term; (ii)
warrants for 150,000 shares granted to a Noteholder incident to purchase of a $150,000 Convertible Note, fully vested, and exercisable
at $.01 per share anytime during a three-year term; and (iii)
warrants for 200,000 shares granted incident to the purchase of $100,000 of convertible debt in our private placement, fully vested,
and exercisable at $.01 per share anytime during a three-year term, and which included warrants for 100,000 shares issued to the
Noteholders and warrants for 100,000 shares issued to the placement agent. During
the three-month period ended June 30, 2018, we granted warrants to purchase a total of 686,000 shares of our common stock, valued
at $82,407 using Black-Scholes, as follows: (i)
warrants for 100,000 shares granted to a Noteholder incident to the purchase of a $75,000 Convertible Note, fully vested, and
exercisable at $.135 per share anytime during a two-year term; (ii)
warrants for 480,000 shares granted to a Noteholder incident to purchase of a $176,000 Convertible Note, fully vested, and exercisable
at $.20 per share anytime during a three-year term; and (iii)
warrants for 106,000 shares granted incident to the purchase of $53,000 of convertible debt in our private placement, fully vested,
and exercisable at $.01 per share anytime during a three-year term, including warrants for 53,000 shares issued to the Noteholders
and warrants for 53,000 shares issued to the placement agent During
the three-month period ended September 30, 2018, we granted warrants to purchase a total of 540,000 shares of our common stock,
valued at $33,656 using Black-Scholes , as follows: (i)
warrants for 100,000 shares granted to two Noteholders incident to their purchase of $100,000 Convertible Notes, fully vested,
and exercisable at $.01 per share anytime during a two-year term; (ii)
warrants for 50,000 shares vested to two consultants incident to a Consulting Agreement, vesting at 25,000 warrants each, per
year, vested during the period, with a strike price of $0.25 per share, exercisable over a two year term; and (iii)
warrants for 390,000 shares granted to Noteholders incident to their purchase of $390,000 Convertible Notes, fully vested, and
exercisable at $.01 per share anytime during a two-year term.
Number
of Shares Exercise
Price Weighted
Average Exercise price Average
Grant Date Fair
value
Balance
December 31, 2016 4,206,444
Granted 2,652,097 0.15-0.40 0.40 0.39
Forfeited
or cancelled (640,722 ) -
Balance
December 31, 2017 6,217,819
Granted 1,626,000 0.01-0.30 0.07 0.07
Forfeited
or cancelled (102,250 ) -
Balance
September 30, 2018 7,741,569 0.01-1.00 0.28 0.27 </t>
  </si>
  <si>
    <t>RELATED PARTY TRANSACTIONS</t>
  </si>
  <si>
    <t>NOTE 7 - RELATED PARTY TRANSACTIONS</t>
  </si>
  <si>
    <t>From
January through September 2018, we issued $26,125 notes to our CEO, a related party, bearing interest at 6% per annum, due on
demand, with no conversion provision. Our
Notes Payable as of September 30, 2018 include $89,521 owed to our CEO, Michael Brown, and $133,843 owed to our CFO, Garry Lowenthal,
for unpaid past salary compensation, payable on demand with an interest rate of 6% per annum. Messrs. Brown and Lowenthal each
have the option to convert their respective outstanding Notes any time over a four-year period into unregistered common shares
at a conversion rate of $.30 per share. In
February 2018 we granted 250,000 common shares, vesting quarterly, to a new director for agreeing to serve on our Board of Directors
for one year. The foregoing Note 6 further describes this transaction.</t>
  </si>
  <si>
    <t>SUBSEQUENT EVENTS</t>
  </si>
  <si>
    <t>NOTE 8 - SUBSEQUENT EVENTS</t>
  </si>
  <si>
    <t>In
October 2018, the company issued a $53,000 convertible promissory note bearing an interest rate of 12% per annum to an accredited
investor, payable on January 10, 2020 plus accrued interest. The noteholder has the right to convert the note into common stock
of the Company at a conversion price equal to 58% of the average of the lowest trading price during the 10-day period ending on
the latest complete trading day prior to the conversion date. In
October 2018, the company issued a $108,000 convertible promissory note bearing an interest rate of 8% per annum to two accredited
investors, payable on July 5, 2019 plus accrued interest. The noteholders have the right to convert the note into common stock
of the Company at a conversion price equal to 50% of the lowest trading price during the 10-day period ending on the latest complete
trading day prior to the conversion date. In
October 2018, the company issued an $82,500 promissory note bearing an interest rate of 8% per year to an accredited
investor, payable on November 26, 2018 with no conversion rights. In
October 2018 we issued a total of $50,000 Convertible Note to an accredited investor, bearing interest at 6% per annum, maturing
on September 20, 2020, and convertible into our common stock at a conversion price equal to $0.20 per share. We paid no legal
fee for these notes. We also issued warrants for 50,000 shares granted to this Noteholder incident to their purchase of $50,000
Convertible Note, fully vested, and exercisable at $.01 per share anytime during a two-year term. In
October 2018 we issued a total of $50,000 Convertible Note to an accredited investor, bearing interest at 6% per annum, maturing
on September 20, 2020, and convertible into our common stock at a conversion price equal to $0.15 per share. We paid no legal
fee for these notes. In
October 2018, we issued a total of 400,000 unregistered shares of our common stock valued at $62,000 to two consultants and a
noteholder for investor relations and shareholder communications services. In
November 2018, we issued 2,250,000 unregistered shares in a private placement with five accredited investors for proceeds
of $450,000 ($.20 per share), which proceeds were used for working capital purposes and certain debt retirement, along with 225,000
unregistered advisory shares. The Company also granted these five accredited investors a vested three-year warrant to purchase
4,500,000 common shares at $.20 per share along with the rights to purchase an additional 2,250,000 shares for an additional $450,000
($.20 per share), which proceeds will be used for working capital purposes and certain debt retirement.</t>
  </si>
  <si>
    <t>ORGANIZATION AND SIGNIFICANT ACCOUNTING POLICIES (Policies)</t>
  </si>
  <si>
    <t>Organization And Significant Accounting Policies</t>
  </si>
  <si>
    <t>Basis of Presentation</t>
  </si>
  <si>
    <t>The
accompanying condensed consolidated financial statements are unaudited. These interim financial statements have been prepared
in accordance with accounting principles generally accepted in the United States (“GAAP”) and pursuant to the rules
and regulations of the SEC. Certain information and note disclosures which are included in annual financial statements have been
omitted pursuant to these rules and regulations. We believe the disclosures made in these interim financial statements are adequate
to make the information not misleading. Although
these interim financial statements for the three and nine month periods ended September 30, 2018 and 2017 are unaudited, in the
opinion of our management, such statements include all adjustments, consisting of normal and recurring accruals, necessary to
present fairly our financial position, results of operations and cash flows for the periods presented. The results for this 2018
interim period are not necessarily indicative of the results to be expected for the year ended December 31, 2018 or for any future
period. These
interim financial statements should be read and considered in conjunction with our audited financial statements and the notes
thereto for the year ended December 31, 2017, included in our annual report on Form 10-K filed with the SEC on April 2, 2018.</t>
  </si>
  <si>
    <t>Principles of Consolidation</t>
  </si>
  <si>
    <t>These
condensed consolidated interim financial statements include the accounts of FISION Corporation, a Delaware corporation, and
its wholly-owned Minnesota subsidiary Fision Holdings, Inc. All material intercompany transactions and balances have been eliminated
in consolidation.</t>
  </si>
  <si>
    <t>Use of Estimates</t>
  </si>
  <si>
    <t>GAAP
accounting principles require our management to make estimates and assumptions in the preparation of these interim financial statement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ese estimates and assumptions. The
most significant areas requiring management judgment and which are susceptible to possible later change include our revenue recognition,
cost of revenue, allowance for doubtful accounts, valuations of property and equipment and intangible assets, stock-based compensation,
fair value of financial instruments, derivative securities, research and development, impairment of long-lived assets, and income
taxes.</t>
  </si>
  <si>
    <t>Cash and Cash Equivalents</t>
  </si>
  <si>
    <t>We
consider all short-term highly liquid investments with a remaining maturity at the date of purchase of three months or less to
be cash equivalents. At September 30, 2018 and December 31, 2017, we had no cash equivalents.</t>
  </si>
  <si>
    <t>Concentration of Credit Risk and Customers</t>
  </si>
  <si>
    <t>Financial
instruments that potentially subject us to concentrations of credit risk consist principally of cash and accounts receivable.
During the quarter ended September 30, 2018, we may have had cash deposits in our bank that exceeded FDIC insurance limits. We
maintain our bank accounts at high quality institutions and in demand accounts to mitigate this risk. Regarding our customers,
we perform ongoing credit evaluations of them, and generally we do not require collateral from them to do business with us. For
the nine months ended September 30, 2018, three customers each exceeded 10% of our revenues, including one for 18% of revenues,
one for 16% of revenues, and one for 13% of revenues. We do not believe that we face any material customer concentration
risks currently, although a significant reduction for any reason in the use of our software solutions by one or more of our major
customers could harm our business materially.</t>
  </si>
  <si>
    <t>Revenue recognition</t>
  </si>
  <si>
    <t xml:space="preserve">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t>
  </si>
  <si>
    <t>Lease Accounting</t>
  </si>
  <si>
    <t>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t>
  </si>
  <si>
    <t>Loss Per Common Share</t>
  </si>
  <si>
    <t>Basic
net loss per common share is computed by dividing the net loss by the weighted average number of common shares outstanding for
the period. Diluted net loss per common share is computed by dividing the net loss by the weighted average number of common shares
outstanding and potential common shares under the treasury stock method. Diluted net loss per common share is not shown, since
the assumed exercise of stock options and warrants using the treasury stock method are anti-dilutive. For the period ending September
30, 2018 and December 31, 2017, there were 9,914,069 and 9,988,069 respectively, potentially dilutive securities not included
in the calculation of weighted-average common shares outstanding since they would be anti-dilutive.</t>
  </si>
  <si>
    <t>Property and Equipment</t>
  </si>
  <si>
    <t>Property
and equipment are capitalized and stated at cost, and any additions, renewals or betterments are also capitalized. Expenditures
for maintenance and repairs are charged to earnings as incurred. If property or equipment are retired or otherwise disposed of,
the related cost and accumulated depreciation are removed from our accounts, and any gain or loss is included in operations. Depreciation
of property and equipment is provided using the straight-line method with estimated lives as follows:
Furniture
and fixtures 5
years
Computer
and office equipment 5
years</t>
  </si>
  <si>
    <t>Stock-Based Compensation</t>
  </si>
  <si>
    <t>We
record stock-based compensation in accordance with Financial Accounting Standards Board (“FASB”) Accounting Standards
Codification (“ASC”) Topic 718, which requires us to measure the cost for any stock-based employee compensation at
fair value and recognize the expense over the related service period. We recognize the fair value of stock options, warrants and
any other equity-based compensation issued to employees and non-employees as of the grant date. We use the Black-Scholes model
to measure the fair value of options and warrants.</t>
  </si>
  <si>
    <t>Reclassifications</t>
  </si>
  <si>
    <t>Certain
reclassifications have been made to the prior years’ financial statements to conform to the current year presentation. These
reclassifications had no effect on previously reported results of operations or retained earnings.</t>
  </si>
  <si>
    <t>Recently Issued Accounting Pronouncements</t>
  </si>
  <si>
    <t>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We are currently evaluating
the impact of ASU 2016-02 to our future consolidated financial statements. Other
recent accounting pronouncements issued by the FASB, the AICPA (“American Institute of Certified Public Accountants”),
and the Securities and Exchange Commission did not or are not believed by management to have a material impact on our present
or future financial statements.</t>
  </si>
  <si>
    <t>ORGANIZATION AND SIGNIFICANT ACCOUNTING POLICIES (Tables)</t>
  </si>
  <si>
    <t>Fair Value Of Financial Instruments Abstract</t>
  </si>
  <si>
    <t>Furniture and fixtures 5 years
Computer and office equipment 5 years</t>
  </si>
  <si>
    <t>FAIR VALUE OF FINANCIAL INSTRUMENTS (Tables)</t>
  </si>
  <si>
    <t>Fair Value Of Financial Instruments</t>
  </si>
  <si>
    <t>Fair Value, Assets Measured on Recurring Basis</t>
  </si>
  <si>
    <t xml:space="preserve">Level 1 Level 2 Level 3
Derivative liability $ - $ - $ 2,572,376 </t>
  </si>
  <si>
    <t>Fair value on recurring basis significant unobservable</t>
  </si>
  <si>
    <t xml:space="preserve">Fair Value January 1, 2018
Convertible Notes
Change in fair Value Conversions
Fair Value Sept. 30, 2018
Derivative liability $ 1,243,788 $ 3,572,514 $ (1,069,175 ) $ (1,174,751 ) $ 2,572,376 </t>
  </si>
  <si>
    <t>Schedule of fair value measurement of liabilities</t>
  </si>
  <si>
    <t xml:space="preserve">Exercise price $.01 - $.152
Expected Volatility 90%
Expected Term 6 mos.
Risk free interest rate 0.91 – 2.59%
Expected dividends - </t>
  </si>
  <si>
    <t>NOTES PAYABLE (Tables)</t>
  </si>
  <si>
    <t>Notes Payable</t>
  </si>
  <si>
    <t xml:space="preserve">Summary Description Amount*
Decathlon LLC - Senior Secured Note, due 9/30/18, interest at 15% $ 115,891
Finquest Capital Inc.- Secured Note, due 4/15/18, interest at 15% 65,130
Brajoscal, LLC - Secured Note, due 12/31/18 interest at 15% 40,938
Nottingham Securities Inc., monthly settlement payments 67,742
Greentree Financial Group, Inc., due 4/24/19 – 5/14/19, interest at 8% 308,252
L&amp;H, Inc., due 5/14/19 – 6/26/19, interest at 8% 75,298
Crossover Capital Fund II LLC, due 11/12/18, interest at 12% 105,972
Power Up Lending Group, due 10/12/19 – 10/20/19, interest at 12% 173,071
Ignition Capital LLC, due 11/30/18, interest at 6% 103,833
2 PLUS 2, LLC, due 4/29/19, interest at 8% 25,333
JSJ Investments, Inc., due 4/11/19, interest at 12% 79,290
Crown Bridge Partners, due 5/21/19 – 9/28/19, interest at 10% 122,000
Peak One Opportunity Fund, due 6/5/21, no interest 75,000
LG Capital LLC, due 6/25/19 – 9/12/19, interest at 10% 202,938
Adair Bays LLC, due 6/25/19 – 9/21/19, interest at 10% 202,747
Intellicash GA, LLC, due 11/16/18, interest at 18% 55,647
The Thomas Group, due 5/14/18, interest at 8% 80,800
Notes payable to individual investors, due 12/31/18, interest at 6% 22,172
Note payable to individual investor, monthly settlement payments 43,000
Notes payable to individual investors, due 12/13/18, interest at 12% 291,163
Notes payable to individual investors, due October 2019, interest at 12 % 330,875
Note payable to individual investor, due 3/9/19, interest at 12% 78,750
Notes payable to individual investors, due 5/25/19 – 6/21/19, no interest 176,000
Note payable to individual investor, due 1/5/20, interest at 12% 51,500
Notes payable to individual investors, due 3/9/20 – 5/1/20, interest at 12% 159,534
Note payable to individual investors, due 9/20/20, interest at 6% 365,935
Notes payable to two principal officers, due on demand, interest at 6% 223,364
Total $ 3,642,175 </t>
  </si>
  <si>
    <t>CONVERTIBLE NOTES (Tables)</t>
  </si>
  <si>
    <t>Convertible Notes</t>
  </si>
  <si>
    <t>Schedule of derivative liability beneficial conversion</t>
  </si>
  <si>
    <t>STOCKHOLDERS' EQUITY (Tables)</t>
  </si>
  <si>
    <t>Stockholders Equity</t>
  </si>
  <si>
    <t>Schedule of Warrants to purchase</t>
  </si>
  <si>
    <t xml:space="preserve">Number of Shares
Exercise Price Weighted Average Exercise price
Average Grant Date Fair value
Balance December 31, 2016 4,206,444
Granted 2,652,097 0.15-0.40 0.40 0.39
Forfeited or cancelled (640,722 ) -
Balance December 31, 2017 6,217,819
Granted 1,626,000 0.01-0.30 0.07 0.07
Forfeited or cancelled (102,250 ) -
Balance September 30, 2018 7,741,569 0.01-1.00 0.28 0.27 </t>
  </si>
  <si>
    <t>ORGANIZATION AND SIGNIFICANT ACCOUNTING POLICIES (Details)</t>
  </si>
  <si>
    <t>Furniture and Fixtures [Member]</t>
  </si>
  <si>
    <t>Property and equipment</t>
  </si>
  <si>
    <t>5 years</t>
  </si>
  <si>
    <t>Computer and Office Equipment [Member]</t>
  </si>
  <si>
    <t>ORGANIZATION AND SIGNIFICANT ACCOUNTING POLICIES (Details Narrative) - shares</t>
  </si>
  <si>
    <t>12 Months Ended</t>
  </si>
  <si>
    <t>State country name</t>
  </si>
  <si>
    <t>Delaware</t>
  </si>
  <si>
    <t>Date of incorporation</t>
  </si>
  <si>
    <t>Feb. 24,
		2010</t>
  </si>
  <si>
    <t>Anti-dilutive securities excluded from computation of earnings per share, amount</t>
  </si>
  <si>
    <t>Customer One [Member]</t>
  </si>
  <si>
    <t>Revenue, percentage</t>
  </si>
  <si>
    <t>18.00%</t>
  </si>
  <si>
    <t>Customer Two [Member]</t>
  </si>
  <si>
    <t>16.00%</t>
  </si>
  <si>
    <t>Customer Three [Member]</t>
  </si>
  <si>
    <t>13.00%</t>
  </si>
  <si>
    <t>Minimum [Member]</t>
  </si>
  <si>
    <t>Term of software licensing contracts</t>
  </si>
  <si>
    <t>1 year</t>
  </si>
  <si>
    <t>Maximum [Member]</t>
  </si>
  <si>
    <t>3 years</t>
  </si>
  <si>
    <t>GOING CONCERN (Details Narrative) - USD ($)</t>
  </si>
  <si>
    <t>Going Concern</t>
  </si>
  <si>
    <t>Working capital deficit</t>
  </si>
  <si>
    <t>FAIR VALUE OF FINANCIAL INSTRUMENTS (Details) - USD ($)</t>
  </si>
  <si>
    <t>Derivative liability</t>
  </si>
  <si>
    <t>Fair Value, Inputs, Level 1 [Member]</t>
  </si>
  <si>
    <t>Fair Value, Inputs, Level 2 [Member]</t>
  </si>
  <si>
    <t>Fair Value, Inputs, Level 3 [Member]</t>
  </si>
  <si>
    <t>FAIR VALUE OF FINANCIAL INSTRUMENTS (Details 1)</t>
  </si>
  <si>
    <t>Sep. 30, 2018USD ($)</t>
  </si>
  <si>
    <t>Fair Value Of Financial Instruments Details 1Abstract</t>
  </si>
  <si>
    <t>Derivative liability, beginning</t>
  </si>
  <si>
    <t>Change in fair Value</t>
  </si>
  <si>
    <t>Conversions</t>
  </si>
  <si>
    <t>Derivative liability, ending</t>
  </si>
  <si>
    <t>FAIR VALUE OF FINANCIAL INSTRUMENTS (Details 2)</t>
  </si>
  <si>
    <t>Sep. 30, 2018$ / shares</t>
  </si>
  <si>
    <t>Expected Volatility</t>
  </si>
  <si>
    <t>90.00%</t>
  </si>
  <si>
    <t>Expected Term</t>
  </si>
  <si>
    <t>6 months</t>
  </si>
  <si>
    <t>Expected dividends</t>
  </si>
  <si>
    <t>Exersice price</t>
  </si>
  <si>
    <t>Risk free interest rate</t>
  </si>
  <si>
    <t>0.91%</t>
  </si>
  <si>
    <t>2.59%</t>
  </si>
  <si>
    <t>NOTES PAYABLE (Details)</t>
  </si>
  <si>
    <t>Power Up Lending Group, Ltd [Member]</t>
  </si>
  <si>
    <t>Notes payable</t>
  </si>
  <si>
    <t>Ignition Capital, LLC [Member]</t>
  </si>
  <si>
    <t>2 PLUS 2, LLC [Member]</t>
  </si>
  <si>
    <t>Decathlon [Member]</t>
  </si>
  <si>
    <t>[1]</t>
  </si>
  <si>
    <t>Finquest Capital [Member]</t>
  </si>
  <si>
    <t>Brajoscal [Member]</t>
  </si>
  <si>
    <t>Nottingham Securities [Member]</t>
  </si>
  <si>
    <t>Greentree Financial Group [Member]</t>
  </si>
  <si>
    <t>L&amp;H Inc, [Member]</t>
  </si>
  <si>
    <t>Crossover Capital Fund II LLC [Member]</t>
  </si>
  <si>
    <t>JSJ Investments Inc, [Member]</t>
  </si>
  <si>
    <t>Crown Bridge Partners [Member]</t>
  </si>
  <si>
    <t>Peak One Opportunity Fund [Member]</t>
  </si>
  <si>
    <t>LG Capital LLC [Member]</t>
  </si>
  <si>
    <t>Adair Bays LLC [Member]</t>
  </si>
  <si>
    <t>Intellicash GA, LLC [Member]</t>
  </si>
  <si>
    <t>Thomas Group [Member]</t>
  </si>
  <si>
    <t>Individual Investor 1 [Member]</t>
  </si>
  <si>
    <t>Individual Investor 2 [Member]</t>
  </si>
  <si>
    <t>Individual Investor 3 [Member]</t>
  </si>
  <si>
    <t>Individual Investor 4 [Member]</t>
  </si>
  <si>
    <t>Individual Investor 5 [Member]</t>
  </si>
  <si>
    <t>Individual Investor 6 [Member]</t>
  </si>
  <si>
    <t>Individual Investor 7 [Member]</t>
  </si>
  <si>
    <t>Individual Investor 8 [Member]</t>
  </si>
  <si>
    <t>Individual Investor 9 [Member]</t>
  </si>
  <si>
    <t>Two Principal Officers [Member]</t>
  </si>
  <si>
    <t>Notes Payable [Member]</t>
  </si>
  <si>
    <t>Includes accrued interest</t>
  </si>
  <si>
    <t>NOTES PAYABLE (Details) (Parenthetical)</t>
  </si>
  <si>
    <t>Note payable due date</t>
  </si>
  <si>
    <t>Oct. 12,
		2019</t>
  </si>
  <si>
    <t>Interest rate</t>
  </si>
  <si>
    <t>12.00%</t>
  </si>
  <si>
    <t>Power Up Lending Group, Ltd One [Member]</t>
  </si>
  <si>
    <t>Oct. 20,
		2019</t>
  </si>
  <si>
    <t>Nov. 30,
		2018</t>
  </si>
  <si>
    <t>6.00%</t>
  </si>
  <si>
    <t>Apr. 29,
		2019</t>
  </si>
  <si>
    <t>8.00%</t>
  </si>
  <si>
    <t>15.00%</t>
  </si>
  <si>
    <t>Apr. 15,
		2018</t>
  </si>
  <si>
    <t>Dec. 31,
		2018</t>
  </si>
  <si>
    <t>Apr. 24,
		2019</t>
  </si>
  <si>
    <t>Greentree Financial Group One [Member]</t>
  </si>
  <si>
    <t>May 14,
		2019</t>
  </si>
  <si>
    <t>L&amp;H Inc, One [Member]</t>
  </si>
  <si>
    <t>Jun. 26,
		2019</t>
  </si>
  <si>
    <t>Nov. 12,
		2018</t>
  </si>
  <si>
    <t>Apr. 11,
		2019</t>
  </si>
  <si>
    <t>May 21,
		2019</t>
  </si>
  <si>
    <t>10.00%</t>
  </si>
  <si>
    <t>Crown Bridge Partners One [Member]</t>
  </si>
  <si>
    <t>Sep. 28,
		2019</t>
  </si>
  <si>
    <t>Jun. 5,
		2021</t>
  </si>
  <si>
    <t>0.00%</t>
  </si>
  <si>
    <t>Jun. 25,
		2019</t>
  </si>
  <si>
    <t>LG Capital LLC One [Member]</t>
  </si>
  <si>
    <t>Sep. 12,
		2019</t>
  </si>
  <si>
    <t>Adair Bays LLC One [Member]</t>
  </si>
  <si>
    <t>Sep. 21,
		2019</t>
  </si>
  <si>
    <t>Nov. 16,
		2018</t>
  </si>
  <si>
    <t>May 14,
		2018</t>
  </si>
  <si>
    <t>Dec. 13,
		2018</t>
  </si>
  <si>
    <t>Oct. 31,
		2019</t>
  </si>
  <si>
    <t>Mar. 9,
		2019</t>
  </si>
  <si>
    <t>May 25,
		2019</t>
  </si>
  <si>
    <t>Individual Investor 5 One [Member]</t>
  </si>
  <si>
    <t>Jun. 21,
		2019</t>
  </si>
  <si>
    <t>Jan. 5,
		2020</t>
  </si>
  <si>
    <t>Mar. 9,
		2020</t>
  </si>
  <si>
    <t>Individual Investor 7 One [Member]</t>
  </si>
  <si>
    <t>May 1,
		2020</t>
  </si>
  <si>
    <t>Sep. 20,
		2020</t>
  </si>
  <si>
    <t>NOTES PAYABLE (Details Narrative)</t>
  </si>
  <si>
    <t>CONVERTIBLE NOTES (Details)</t>
  </si>
  <si>
    <t>Exercise price</t>
  </si>
  <si>
    <t>$ .01</t>
  </si>
  <si>
    <t>$ .152</t>
  </si>
  <si>
    <t>CONVERTIBLE NOTE (Details Narrative)</t>
  </si>
  <si>
    <t>1 Months Ended</t>
  </si>
  <si>
    <t>Sep. 30, 2018USD ($)Integer$ / sharesshares</t>
  </si>
  <si>
    <t>Aug. 31, 2018USD ($)</t>
  </si>
  <si>
    <t>Jul. 31, 2018USD ($)</t>
  </si>
  <si>
    <t>Jun. 30, 2018USD ($)$ / sharesshares</t>
  </si>
  <si>
    <t>May 31, 2018USD ($)</t>
  </si>
  <si>
    <t>Apr. 30, 2018USD ($)</t>
  </si>
  <si>
    <t>Mar. 31, 2018USD ($)</t>
  </si>
  <si>
    <t>Feb. 28, 2018USD ($)$ / shares</t>
  </si>
  <si>
    <t>Jan. 31, 2018USD ($)$ / shares</t>
  </si>
  <si>
    <t>Sep. 30, 2017USD ($)</t>
  </si>
  <si>
    <t>Dec. 31, 2017USD ($)</t>
  </si>
  <si>
    <t>Original Issue Discounts</t>
  </si>
  <si>
    <t>Interest expense</t>
  </si>
  <si>
    <t>Convertible Note [Member]</t>
  </si>
  <si>
    <t>Convertible debt</t>
  </si>
  <si>
    <t>Legal fees and commission</t>
  </si>
  <si>
    <t>Short-term debt</t>
  </si>
  <si>
    <t>Long-term debt</t>
  </si>
  <si>
    <t>Convertible Note [Member] | Private Placement [Member] | April and May 2018 [Member]</t>
  </si>
  <si>
    <t>Debt Conversion description</t>
  </si>
  <si>
    <t xml:space="preserve">right to convert the notes into our common stock at a conversion price equal to the lower of $.20 per share or the Volume Weighted Average Price (VWAP) of our common shares for the ten days prior to conversion. </t>
  </si>
  <si>
    <t>Number of invester | Integer</t>
  </si>
  <si>
    <t>Convertible note purchase amount under private placement</t>
  </si>
  <si>
    <t>Short-Term Convertible Notes [Member]</t>
  </si>
  <si>
    <t>Maturity date</t>
  </si>
  <si>
    <t>Debt conversion price percent</t>
  </si>
  <si>
    <t>55.00%</t>
  </si>
  <si>
    <t>42.50%</t>
  </si>
  <si>
    <t>Lowest trading days</t>
  </si>
  <si>
    <t>10 days</t>
  </si>
  <si>
    <t>Conversion price | $ / shares</t>
  </si>
  <si>
    <t>&amp;lt;p style="margin: 0; text-align: justify"&gt;&amp;lt;font style="font: 10pt Times New Roman, Times, Serif"&gt;ConvertibleNotes to accredited investors convertible into our common stock at conversion prices at $0.16 per share and after six months,55% of the lowest trading price for the 10 trading days prior to conversion&amp;lt;/font&gt;&amp;lt;/p&gt;</t>
  </si>
  <si>
    <t>&amp;lt;p style="margin: 0; text-align: justify"&gt;&amp;lt;font style="font: 10pt Times New Roman, Times, Serif"&gt;Common stockat conversion prices varying from 50-55% of the average of the lowest trading prices for the 10 trading days prior to conversion&amp;lt;/font&gt;&amp;lt;/p&gt;</t>
  </si>
  <si>
    <t>Short-Term Convertible Notes Two [Member]</t>
  </si>
  <si>
    <t>Jun. 27,
		2019</t>
  </si>
  <si>
    <t>11.00%</t>
  </si>
  <si>
    <t>Short-Term Convertible Notes One [Member]</t>
  </si>
  <si>
    <t>May 9,
		2019</t>
  </si>
  <si>
    <t>Aug. 28,
		2018</t>
  </si>
  <si>
    <t>Long-Term Convertible Notes [Member]</t>
  </si>
  <si>
    <t>42.00%</t>
  </si>
  <si>
    <t>convertible into our common stock at a conversion price equal to 55% of the lowest trading prices for the 10 trading days prior to conversion.</t>
  </si>
  <si>
    <t>convertible into our common stock at a conversion price equal to 42% of the average of the lowest trading prices for the 10 trading days prior to conversion</t>
  </si>
  <si>
    <t>Long-Term Convertible Promissory Notes [Member]</t>
  </si>
  <si>
    <t>convertibleinto our common stock at a conversion price equal to 42% of the lowest tradingprice during the 10-day trading period prior to conversion.</t>
  </si>
  <si>
    <t>Chief Executive Officer [Member]</t>
  </si>
  <si>
    <t>Investor [Member] | Long-Term Convertible Notes One [Member]</t>
  </si>
  <si>
    <t>Dec. 20,
		2019</t>
  </si>
  <si>
    <t>&amp;lt;p style="margin: 0; text-align: justify"&gt;&amp;lt;font style="font: 10pt Times New Roman, Times, Serif"&gt;convertibleinto our common stock at a conversion price equal to 42% of the lowest trading price for the 10 trading days prior to conversion.&amp;lt;/font&gt;&amp;lt;/p&gt;</t>
  </si>
  <si>
    <t>Seven Investor [Member] | Convertible Note [Member]</t>
  </si>
  <si>
    <t>Number of warrant purchase | shares</t>
  </si>
  <si>
    <t>Warrant exercise price | $ / shares</t>
  </si>
  <si>
    <t>Warrant term</t>
  </si>
  <si>
    <t>Seven Investor [Member] | Short-Term Convertible Notes [Member]</t>
  </si>
  <si>
    <t>Seven Investor [Member] | Long-Term Convertible Notes [Member]</t>
  </si>
  <si>
    <t>Broker-dealer [Member] | Convertible Note [Member]</t>
  </si>
  <si>
    <t>Accredited Investors One [Member] | Short-Term Convertible Notes [Member]</t>
  </si>
  <si>
    <t>&amp;lt;p style="margin: 0; text-align: justify"&gt;&amp;lt;font style="font: 10pt Times New Roman, Times, Serif"&gt;convertibleinto our common stock at conversion prices at 55% of the lowest trading price for the 10 trading days prior to conversion.&amp;lt;/font&gt;&amp;lt;/p&gt;</t>
  </si>
  <si>
    <t>Accredited Investors [Member] | Short-Term Convertible Notes [Member]</t>
  </si>
  <si>
    <t>Jun. 23,
		2019</t>
  </si>
  <si>
    <t>&amp;lt;p style="margin: 0; text-align: justify"&gt;&amp;lt;font style="font: 10pt Times New Roman, Times, Serif"&gt;Common stockat conversion prices at 50% of the lowest trading prices for the 10 trading days prior to conversion,&amp;lt;/font&gt;&amp;lt;/p&gt;</t>
  </si>
  <si>
    <t>Two Accredited Investors [Member] | Short-Term Convertible Notes [Member]</t>
  </si>
  <si>
    <t>&amp;lt;p style="margin: 0; text-align: justify"&gt;&amp;lt;font style="font: 10pt Times New Roman, Times, Serif"&gt;Conversionprices at 50% of the lowest trading prices for the 10 trading days prior to conversion,&amp;lt;/font&gt;&amp;lt;/p&gt;</t>
  </si>
  <si>
    <t>Three Accredited Investor [Member] | Short-Term Convertible Notes [Member]</t>
  </si>
  <si>
    <t>Apr. 19,
		2019</t>
  </si>
  <si>
    <t>Accredited Investors Two [Member] | Short-Term Convertible Notes [Member]</t>
  </si>
  <si>
    <t>&amp;lt;p style="margin: 0; text-align: justify"&gt;&amp;lt;font style="font: 10pt Times New Roman, Times, Serif"&gt;convertibleinto our common stock at conversion prices at $0.16 per share and after six months, 55% of the lowest trading price for the 10trading days prior to conversion,&amp;lt;/font&gt;&amp;lt;/p&gt;</t>
  </si>
  <si>
    <t>Accredited Investors Two [Member] | Short-Term Convertible Notes Two [Member]</t>
  </si>
  <si>
    <t>Accredited Investors Two [Member] | Short-Term Convertible Notes One [Member]</t>
  </si>
  <si>
    <t>STOCKHOLDERS' EQUITY (Details) - $ / shares</t>
  </si>
  <si>
    <t>Number of Shares</t>
  </si>
  <si>
    <t>Beginning Balance</t>
  </si>
  <si>
    <t>Granted</t>
  </si>
  <si>
    <t>Forfeited or cancelled</t>
  </si>
  <si>
    <t>Ending Balance</t>
  </si>
  <si>
    <t>Exercise Price</t>
  </si>
  <si>
    <t>Weighted Average Exercise price</t>
  </si>
  <si>
    <t>Average Grant Date Fair value</t>
  </si>
  <si>
    <t>STOCKHOLDERS' EQUITY (Details Narrative) - USD ($)</t>
  </si>
  <si>
    <t>Jun. 30, 2018</t>
  </si>
  <si>
    <t>Apr. 30, 2018</t>
  </si>
  <si>
    <t>Feb. 28, 2018</t>
  </si>
  <si>
    <t>Mar. 31, 2018</t>
  </si>
  <si>
    <t>Feb. 28, 2019</t>
  </si>
  <si>
    <t>Nov. 30, 2018</t>
  </si>
  <si>
    <t>Aug. 31, 2018</t>
  </si>
  <si>
    <t>May 31, 2018</t>
  </si>
  <si>
    <t>Class of warrant or right, outstanding</t>
  </si>
  <si>
    <t>Common stock warrants value</t>
  </si>
  <si>
    <t>Unregistered common stock, Shares</t>
  </si>
  <si>
    <t>Unregistered common stock to convert debt, value</t>
  </si>
  <si>
    <t>Convertible Note [Member] | January-March 2018 [Member]</t>
  </si>
  <si>
    <t>Board of Directors [Member]</t>
  </si>
  <si>
    <t>Common stock shares vested quarterly</t>
  </si>
  <si>
    <t>John Bode [Member]</t>
  </si>
  <si>
    <t>Unvested shares of common stock</t>
  </si>
  <si>
    <t>Former Chief Technology Officer [Member]</t>
  </si>
  <si>
    <t>Unregistered common stock, Amount</t>
  </si>
  <si>
    <t>Two Consultants [Member]</t>
  </si>
  <si>
    <t>Warrant Contractual Term</t>
  </si>
  <si>
    <t>2 years</t>
  </si>
  <si>
    <t>Granted warrants shares</t>
  </si>
  <si>
    <t>Warrants vesting</t>
  </si>
  <si>
    <t>Warrant strike price per share</t>
  </si>
  <si>
    <t>Two Noteholder [Member]</t>
  </si>
  <si>
    <t>Warrant exercise price</t>
  </si>
  <si>
    <t>Convertible note purchase</t>
  </si>
  <si>
    <t>Investor One [Member]</t>
  </si>
  <si>
    <t>$ .20</t>
  </si>
  <si>
    <t>Noteholder [Member]</t>
  </si>
  <si>
    <t>Seven Investor [Member]</t>
  </si>
  <si>
    <t>Four Note Holders [Member] | Convertible Note [Member] | July-September 2018 [Member]</t>
  </si>
  <si>
    <t>Three Holders [Member] | Convertible Note [Member] | April-June 2018 [Member]</t>
  </si>
  <si>
    <t>Convertible Notes [Member] | Noteholder [Member]</t>
  </si>
  <si>
    <t>Private Placement [Member] | Investor Two [Member]</t>
  </si>
  <si>
    <t>Warrants issued to note holders</t>
  </si>
  <si>
    <t>Warrants issued to placement agent</t>
  </si>
  <si>
    <t>Shareholder communications services [Member] | In January--February 2018 [Member]</t>
  </si>
  <si>
    <t>Shareholder communications services [Member] | Two Consultants [Member] | July-August 2018 [Member]</t>
  </si>
  <si>
    <t>Shareholder communications services [Member] | Three Consultants [Member] | April-May 2018 [Member]</t>
  </si>
  <si>
    <t>Shareholder communications services [Member] | Volerro Corporation [Member]</t>
  </si>
  <si>
    <t>Shareholder communications services [Member] | Accredited Investor [Member]</t>
  </si>
  <si>
    <t>RELATED PARTY TRANSACTIONS (Details Narrative) - USD ($)</t>
  </si>
  <si>
    <t>Jan. 31, 2018</t>
  </si>
  <si>
    <t>Director [Member]</t>
  </si>
  <si>
    <t>Stock option grant shares</t>
  </si>
  <si>
    <t>Michael Brown [Member]</t>
  </si>
  <si>
    <t>Notes payable for unpaid past salary compensation</t>
  </si>
  <si>
    <t>Common stock conversion price</t>
  </si>
  <si>
    <t>Garry Lowenthal [Member]</t>
  </si>
  <si>
    <t>SUBSEQUENT EVENTS (Details Narrative) - USD ($)</t>
  </si>
  <si>
    <t>Oct. 31, 2018</t>
  </si>
  <si>
    <t>Subsequent Event [Member] | Accredited Investor [Member] | Convertible Promissory Note [Member]</t>
  </si>
  <si>
    <t>Convertible notes issued</t>
  </si>
  <si>
    <t>Conversion price description</t>
  </si>
  <si>
    <t>&amp;lt;p style="font: 10pt Times New Roman, Times, Serif; margin: 0; text-align: justify"&gt;&amp;lt;font style="font: 10pt Times New Roman, Times, Serif"&gt;conversionprice equal to 58% of the average of the lowest trading price during the 10-day period ending on the latest complete trading dayprior to the conversion date.&amp;lt;/font&gt;&amp;lt;/p&gt;</t>
  </si>
  <si>
    <t>Jan. 10,
		2020</t>
  </si>
  <si>
    <t>Subsequent Event [Member] | Accredited Investor [Member] | Convertible Promissory Note One [Member]</t>
  </si>
  <si>
    <t>&amp;lt;p style="font: 10pt Times New Roman, Times, Serif; margin: 0; text-align: justify"&gt;&amp;lt;font style="font: 10pt Times New Roman, Times, Serif"&gt;conversionprice equal to 50% of the lowest trading price during the 10-day period ending on the latest complete trading day prior to theconversion date.&amp;lt;/font&gt;&amp;lt;/p&gt;</t>
  </si>
  <si>
    <t>Jul. 5,
		2019</t>
  </si>
  <si>
    <t>Subsequent Event [Member] | Accredited Investor [Member] | Promissory Note [Member]</t>
  </si>
  <si>
    <t>Nov. 26,
		2018</t>
  </si>
  <si>
    <t>Subsequent Event [Member] | Accredited Investor [Member] | Convertible Promissory Note Four [Member]</t>
  </si>
  <si>
    <t>Conversion price</t>
  </si>
  <si>
    <t>Subsequent Event [Member] | Accredited Investor [Member] | Convertible Promissory Note Three [Member]</t>
  </si>
  <si>
    <t>Warrants issued to purchase common shares</t>
  </si>
  <si>
    <t>Purchase of convertible note</t>
  </si>
  <si>
    <t>Warrant Exercise Price</t>
  </si>
  <si>
    <t>Subsequent Event [Member] | Private Placement [Member] | Five Accredited Investor [Member]</t>
  </si>
  <si>
    <t>Unregistered advisory shares</t>
  </si>
  <si>
    <t>Subsequent event description</t>
  </si>
  <si>
    <t>&amp;lt;p style="font: 10pt Times New Roman, Times, Serif; margin: 0; text-align: justify"&gt;&amp;lt;font style="font: 10pt Times New Roman, Times, Serif"&gt;TheCompany also granted these five accredited investors a vested three-year warrant to purchase 4,500,000 common shares at $.20 pershare along with the rights to purchase an additional 2,250,000 shares for an additional $450,000 ($.20 per share), which proceedswill be used for working capital purposes and certain debt retirement.&amp;lt;/font&gt;&amp;lt;/p&gt;</t>
  </si>
  <si>
    <t>Subsequent Event [Member] | Shareholder communications service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79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8061453</v>
      </c>
    </row>
    <row r="13" spans="1:3">
      <c r="A13" s="4" t="s">
        <v>21</v>
      </c>
      <c r="B13" s="6" t="s">
        <v>22</v>
      </c>
    </row>
    <row r="14" spans="1:3">
      <c r="A14" s="4" t="s">
        <v>23</v>
      </c>
      <c r="B14" s="5" t="n">
        <v>2018</v>
      </c>
    </row>
    <row r="15" spans="1:3">
      <c r="A15" s="4" t="s">
        <v>24</v>
      </c>
      <c r="B15" s="4" t="s">
        <v>13</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59</v>
      </c>
      <c r="B1" s="2" t="s">
        <v>1</v>
      </c>
    </row>
    <row r="2" spans="1:2">
      <c r="B2" s="2" t="s">
        <v>2</v>
      </c>
    </row>
    <row r="3" spans="1:2">
      <c r="A3" s="3" t="s">
        <v>160</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69"/>
  </cols>
  <sheetData>
    <row r="1" spans="1:2">
      <c r="A1" s="1" t="s">
        <v>185</v>
      </c>
      <c r="B1" s="2" t="s">
        <v>1</v>
      </c>
    </row>
    <row r="2" spans="1:2">
      <c r="B2" s="2" t="s">
        <v>2</v>
      </c>
    </row>
    <row r="3" spans="1:2">
      <c r="A3" s="3" t="s">
        <v>186</v>
      </c>
    </row>
    <row r="4" spans="1:2">
      <c r="A4" s="4" t="s">
        <v>177</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201</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9377</v>
      </c>
      <c r="C3" s="7" t="n">
        <v>10773</v>
      </c>
    </row>
    <row r="4" spans="1:3">
      <c r="A4" s="4" t="s">
        <v>31</v>
      </c>
      <c r="B4" s="5" t="n">
        <v>28982</v>
      </c>
      <c r="C4" s="5" t="n">
        <v>39764</v>
      </c>
    </row>
    <row r="5" spans="1:3">
      <c r="A5" s="4" t="s">
        <v>32</v>
      </c>
      <c r="B5" s="5" t="n">
        <v>295664</v>
      </c>
      <c r="C5" s="4" t="s">
        <v>33</v>
      </c>
    </row>
    <row r="6" spans="1:3">
      <c r="A6" s="4" t="s">
        <v>34</v>
      </c>
      <c r="B6" s="4" t="s">
        <v>33</v>
      </c>
      <c r="C6" s="5" t="n">
        <v>11924</v>
      </c>
    </row>
    <row r="7" spans="1:3">
      <c r="A7" s="4" t="s">
        <v>35</v>
      </c>
      <c r="B7" s="5" t="n">
        <v>8400</v>
      </c>
      <c r="C7" s="5" t="n">
        <v>8400</v>
      </c>
    </row>
    <row r="8" spans="1:3">
      <c r="A8" s="4" t="s">
        <v>36</v>
      </c>
      <c r="B8" s="5" t="n">
        <v>80153</v>
      </c>
      <c r="C8" s="5" t="n">
        <v>201092</v>
      </c>
    </row>
    <row r="9" spans="1:3">
      <c r="A9" s="4" t="s">
        <v>37</v>
      </c>
      <c r="B9" s="5" t="n">
        <v>632576</v>
      </c>
      <c r="C9" s="5" t="n">
        <v>271953</v>
      </c>
    </row>
    <row r="10" spans="1:3">
      <c r="A10" s="4" t="s">
        <v>38</v>
      </c>
      <c r="B10" s="5" t="n">
        <v>7379</v>
      </c>
      <c r="C10" s="5" t="n">
        <v>4719</v>
      </c>
    </row>
    <row r="11" spans="1:3">
      <c r="A11" s="3" t="s">
        <v>39</v>
      </c>
    </row>
    <row r="12" spans="1:3">
      <c r="A12" s="4" t="s">
        <v>40</v>
      </c>
      <c r="B12" s="5" t="n">
        <v>132000</v>
      </c>
      <c r="C12" s="5" t="n">
        <v>132000</v>
      </c>
    </row>
    <row r="13" spans="1:3">
      <c r="A13" s="4" t="s">
        <v>41</v>
      </c>
      <c r="B13" s="5" t="n">
        <v>91737</v>
      </c>
      <c r="C13" s="5" t="n">
        <v>62384</v>
      </c>
    </row>
    <row r="14" spans="1:3">
      <c r="A14" s="4" t="s">
        <v>42</v>
      </c>
      <c r="B14" s="5" t="n">
        <v>8053</v>
      </c>
      <c r="C14" s="5" t="n">
        <v>8053</v>
      </c>
    </row>
    <row r="15" spans="1:3">
      <c r="A15" s="4" t="s">
        <v>43</v>
      </c>
      <c r="B15" s="5" t="n">
        <v>871745</v>
      </c>
      <c r="C15" s="5" t="n">
        <v>479109</v>
      </c>
    </row>
    <row r="16" spans="1:3">
      <c r="A16" s="3" t="s">
        <v>44</v>
      </c>
    </row>
    <row r="17" spans="1:3">
      <c r="A17" s="4" t="s">
        <v>45</v>
      </c>
      <c r="B17" s="5" t="n">
        <v>845914</v>
      </c>
      <c r="C17" s="5" t="n">
        <v>770598</v>
      </c>
    </row>
    <row r="18" spans="1:3">
      <c r="A18" s="4" t="s">
        <v>46</v>
      </c>
      <c r="B18" s="4" t="s">
        <v>33</v>
      </c>
      <c r="C18" s="5" t="n">
        <v>10424</v>
      </c>
    </row>
    <row r="19" spans="1:3">
      <c r="A19" s="4" t="s">
        <v>47</v>
      </c>
      <c r="B19" s="5" t="n">
        <v>232525</v>
      </c>
      <c r="C19" s="5" t="n">
        <v>249269</v>
      </c>
    </row>
    <row r="20" spans="1:3">
      <c r="A20" s="4" t="s">
        <v>48</v>
      </c>
      <c r="B20" s="5" t="n">
        <v>2572376</v>
      </c>
      <c r="C20" s="5" t="n">
        <v>1243788</v>
      </c>
    </row>
    <row r="21" spans="1:3">
      <c r="A21" s="4" t="s">
        <v>49</v>
      </c>
      <c r="B21" s="5" t="n">
        <v>223364</v>
      </c>
      <c r="C21" s="5" t="n">
        <v>270639</v>
      </c>
    </row>
    <row r="22" spans="1:3">
      <c r="A22" s="4" t="s">
        <v>50</v>
      </c>
      <c r="B22" s="5" t="n">
        <v>475965</v>
      </c>
      <c r="C22" s="5" t="n">
        <v>329401</v>
      </c>
    </row>
    <row r="23" spans="1:3">
      <c r="A23" s="4" t="s">
        <v>51</v>
      </c>
      <c r="B23" s="5" t="n">
        <v>4350144</v>
      </c>
      <c r="C23" s="5" t="n">
        <v>2874119</v>
      </c>
    </row>
    <row r="24" spans="1:3">
      <c r="A24" s="3" t="s">
        <v>52</v>
      </c>
    </row>
    <row r="25" spans="1:3">
      <c r="A25" s="4" t="s">
        <v>53</v>
      </c>
      <c r="B25" s="5" t="n">
        <v>501129</v>
      </c>
      <c r="C25" s="5" t="n">
        <v>300000</v>
      </c>
    </row>
    <row r="26" spans="1:3">
      <c r="A26" s="4" t="s">
        <v>54</v>
      </c>
      <c r="B26" s="5" t="n">
        <v>501129</v>
      </c>
      <c r="C26" s="5" t="n">
        <v>300000</v>
      </c>
    </row>
    <row r="27" spans="1:3">
      <c r="A27" s="4" t="s">
        <v>55</v>
      </c>
      <c r="B27" s="5" t="n">
        <v>4851273</v>
      </c>
      <c r="C27" s="5" t="n">
        <v>3174119</v>
      </c>
    </row>
    <row r="28" spans="1:3">
      <c r="A28" s="3" t="s">
        <v>56</v>
      </c>
    </row>
    <row r="29" spans="1:3">
      <c r="A29" s="4" t="s">
        <v>57</v>
      </c>
      <c r="B29" s="4" t="s">
        <v>33</v>
      </c>
      <c r="C29" s="4" t="s">
        <v>33</v>
      </c>
    </row>
    <row r="30" spans="1:3">
      <c r="A30" s="4" t="s">
        <v>58</v>
      </c>
      <c r="B30" s="5" t="n">
        <v>5766</v>
      </c>
      <c r="C30" s="5" t="n">
        <v>4594</v>
      </c>
    </row>
    <row r="31" spans="1:3">
      <c r="A31" s="4" t="s">
        <v>59</v>
      </c>
      <c r="B31" s="5" t="n">
        <v>17156698</v>
      </c>
      <c r="C31" s="5" t="n">
        <v>15822261</v>
      </c>
    </row>
    <row r="32" spans="1:3">
      <c r="A32" s="4" t="s">
        <v>60</v>
      </c>
      <c r="B32" s="5" t="n">
        <v>-21141992</v>
      </c>
      <c r="C32" s="5" t="n">
        <v>-18521865</v>
      </c>
    </row>
    <row r="33" spans="1:3">
      <c r="A33" s="4" t="s">
        <v>61</v>
      </c>
      <c r="B33" s="5" t="n">
        <v>-3979528</v>
      </c>
      <c r="C33" s="5" t="n">
        <v>-2695010</v>
      </c>
    </row>
    <row r="34" spans="1:3">
      <c r="A34" s="4" t="s">
        <v>62</v>
      </c>
      <c r="B34" s="7" t="n">
        <v>871745</v>
      </c>
      <c r="C34" s="7" t="n">
        <v>47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206</v>
      </c>
      <c r="B1" s="2" t="s">
        <v>1</v>
      </c>
    </row>
    <row r="2" spans="1:2">
      <c r="B2" s="2" t="s">
        <v>2</v>
      </c>
    </row>
    <row r="3" spans="1:2">
      <c r="A3" s="4" t="s">
        <v>207</v>
      </c>
    </row>
    <row r="4" spans="1:2">
      <c r="A4" s="4" t="s">
        <v>208</v>
      </c>
      <c r="B4" s="4" t="s">
        <v>209</v>
      </c>
    </row>
    <row r="5" spans="1:2">
      <c r="A5" s="4" t="s">
        <v>210</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1</v>
      </c>
      <c r="B1" s="2" t="s">
        <v>1</v>
      </c>
      <c r="C1" s="2" t="s">
        <v>212</v>
      </c>
    </row>
    <row r="2" spans="1:3">
      <c r="B2" s="2" t="s">
        <v>2</v>
      </c>
      <c r="C2" s="2" t="s">
        <v>28</v>
      </c>
    </row>
    <row r="3" spans="1:3">
      <c r="A3" s="4" t="s">
        <v>213</v>
      </c>
      <c r="B3" s="4" t="s">
        <v>214</v>
      </c>
    </row>
    <row r="4" spans="1:3">
      <c r="A4" s="4" t="s">
        <v>215</v>
      </c>
      <c r="B4" s="4" t="s">
        <v>216</v>
      </c>
    </row>
    <row r="5" spans="1:3">
      <c r="A5" s="4" t="s">
        <v>217</v>
      </c>
      <c r="B5" s="5" t="n">
        <v>914069</v>
      </c>
      <c r="C5" s="5" t="n">
        <v>9988069</v>
      </c>
    </row>
    <row r="6" spans="1:3">
      <c r="A6" s="4" t="s">
        <v>218</v>
      </c>
    </row>
    <row r="7" spans="1:3">
      <c r="A7" s="4" t="s">
        <v>219</v>
      </c>
      <c r="B7" s="4" t="s">
        <v>220</v>
      </c>
    </row>
    <row r="8" spans="1:3">
      <c r="A8" s="4" t="s">
        <v>221</v>
      </c>
    </row>
    <row r="9" spans="1:3">
      <c r="A9" s="4" t="s">
        <v>219</v>
      </c>
      <c r="B9" s="4" t="s">
        <v>222</v>
      </c>
    </row>
    <row r="10" spans="1:3">
      <c r="A10" s="4" t="s">
        <v>223</v>
      </c>
    </row>
    <row r="11" spans="1:3">
      <c r="A11" s="4" t="s">
        <v>219</v>
      </c>
      <c r="B11" s="4" t="s">
        <v>224</v>
      </c>
    </row>
    <row r="12" spans="1:3">
      <c r="A12" s="4" t="s">
        <v>225</v>
      </c>
    </row>
    <row r="13" spans="1:3">
      <c r="A13" s="4" t="s">
        <v>226</v>
      </c>
      <c r="B13" s="4" t="s">
        <v>227</v>
      </c>
    </row>
    <row r="14" spans="1:3">
      <c r="A14" s="4" t="s">
        <v>228</v>
      </c>
    </row>
    <row r="15" spans="1:3">
      <c r="A15" s="4" t="s">
        <v>226</v>
      </c>
      <c r="B15"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0</v>
      </c>
      <c r="B1" s="2" t="s">
        <v>2</v>
      </c>
      <c r="C1" s="2" t="s">
        <v>28</v>
      </c>
    </row>
    <row r="2" spans="1:3">
      <c r="A2" s="3" t="s">
        <v>231</v>
      </c>
    </row>
    <row r="3" spans="1:3">
      <c r="A3" s="4" t="s">
        <v>60</v>
      </c>
      <c r="B3" s="7" t="n">
        <v>-21141992</v>
      </c>
      <c r="C3" s="7" t="n">
        <v>-18521865</v>
      </c>
    </row>
    <row r="4" spans="1:3">
      <c r="A4" s="4" t="s">
        <v>232</v>
      </c>
      <c r="B4" s="7" t="n">
        <v>-37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33</v>
      </c>
      <c r="B1" s="2" t="s">
        <v>2</v>
      </c>
      <c r="C1" s="2" t="s">
        <v>28</v>
      </c>
    </row>
    <row r="2" spans="1:3">
      <c r="A2" s="4" t="s">
        <v>234</v>
      </c>
      <c r="B2" s="7" t="n">
        <v>2572376</v>
      </c>
      <c r="C2" s="7" t="n">
        <v>1243788</v>
      </c>
    </row>
    <row r="3" spans="1:3">
      <c r="A3" s="4" t="s">
        <v>235</v>
      </c>
    </row>
    <row r="4" spans="1:3">
      <c r="A4" s="4" t="s">
        <v>234</v>
      </c>
      <c r="B4" s="4" t="s">
        <v>33</v>
      </c>
    </row>
    <row r="5" spans="1:3">
      <c r="A5" s="4" t="s">
        <v>236</v>
      </c>
    </row>
    <row r="6" spans="1:3">
      <c r="A6" s="4" t="s">
        <v>234</v>
      </c>
      <c r="B6" s="4" t="s">
        <v>33</v>
      </c>
    </row>
    <row r="7" spans="1:3">
      <c r="A7" s="4" t="s">
        <v>237</v>
      </c>
    </row>
    <row r="8" spans="1:3">
      <c r="A8" s="4" t="s">
        <v>234</v>
      </c>
      <c r="B8" s="7" t="n">
        <v>25723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238</v>
      </c>
      <c r="B1" s="2" t="s">
        <v>1</v>
      </c>
    </row>
    <row r="2" spans="1:2">
      <c r="B2" s="2" t="s">
        <v>239</v>
      </c>
    </row>
    <row r="3" spans="1:2">
      <c r="A3" s="3" t="s">
        <v>240</v>
      </c>
    </row>
    <row r="4" spans="1:2">
      <c r="A4" s="4" t="s">
        <v>241</v>
      </c>
      <c r="B4" s="7" t="n">
        <v>1243788</v>
      </c>
    </row>
    <row r="5" spans="1:2">
      <c r="A5" s="4" t="s">
        <v>200</v>
      </c>
      <c r="B5" s="5" t="n">
        <v>3572514</v>
      </c>
    </row>
    <row r="6" spans="1:2">
      <c r="A6" s="4" t="s">
        <v>242</v>
      </c>
      <c r="B6" s="5" t="n">
        <v>-1069175</v>
      </c>
    </row>
    <row r="7" spans="1:2">
      <c r="A7" s="4" t="s">
        <v>243</v>
      </c>
      <c r="B7" s="5" t="n">
        <v>-1174751</v>
      </c>
    </row>
    <row r="8" spans="1:2">
      <c r="A8" s="4" t="s">
        <v>244</v>
      </c>
      <c r="B8" s="7" t="n">
        <v>25723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4"/>
  </cols>
  <sheetData>
    <row r="1" spans="1:2">
      <c r="A1" s="1" t="s">
        <v>245</v>
      </c>
      <c r="B1" s="2" t="s">
        <v>1</v>
      </c>
    </row>
    <row r="2" spans="1:2">
      <c r="B2" s="2" t="s">
        <v>246</v>
      </c>
    </row>
    <row r="3" spans="1:2">
      <c r="A3" s="4" t="s">
        <v>247</v>
      </c>
      <c r="B3" s="4" t="s">
        <v>248</v>
      </c>
    </row>
    <row r="4" spans="1:2">
      <c r="A4" s="4" t="s">
        <v>249</v>
      </c>
      <c r="B4" s="4" t="s">
        <v>250</v>
      </c>
    </row>
    <row r="5" spans="1:2">
      <c r="A5" s="4" t="s">
        <v>251</v>
      </c>
      <c r="B5" s="4" t="s">
        <v>33</v>
      </c>
    </row>
    <row r="6" spans="1:2">
      <c r="A6" s="4" t="s">
        <v>225</v>
      </c>
    </row>
    <row r="7" spans="1:2">
      <c r="A7" s="4" t="s">
        <v>252</v>
      </c>
      <c r="B7" s="9" t="n">
        <v>0.01</v>
      </c>
    </row>
    <row r="8" spans="1:2">
      <c r="A8" s="4" t="s">
        <v>253</v>
      </c>
      <c r="B8" s="4" t="s">
        <v>254</v>
      </c>
    </row>
    <row r="9" spans="1:2">
      <c r="A9" s="4" t="s">
        <v>228</v>
      </c>
    </row>
    <row r="10" spans="1:2">
      <c r="A10" s="4" t="s">
        <v>252</v>
      </c>
      <c r="B10" s="10" t="n">
        <v>0.152</v>
      </c>
    </row>
    <row r="11" spans="1:2">
      <c r="A11" s="4" t="s">
        <v>253</v>
      </c>
      <c r="B11"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39"/>
    <col customWidth="1" max="2" min="2" width="26"/>
    <col customWidth="1" max="3" min="3" width="4"/>
  </cols>
  <sheetData>
    <row r="1" spans="1:3">
      <c r="A1" s="1" t="s">
        <v>256</v>
      </c>
      <c r="B1" s="2" t="s">
        <v>239</v>
      </c>
    </row>
    <row r="2" spans="1:3">
      <c r="A2" s="4" t="s">
        <v>257</v>
      </c>
    </row>
    <row r="3" spans="1:3">
      <c r="A3" s="4" t="s">
        <v>258</v>
      </c>
      <c r="B3" s="7" t="n">
        <v>173071</v>
      </c>
    </row>
    <row r="4" spans="1:3">
      <c r="A4" s="4" t="s">
        <v>259</v>
      </c>
    </row>
    <row r="5" spans="1:3">
      <c r="A5" s="4" t="s">
        <v>258</v>
      </c>
      <c r="B5" s="5" t="n">
        <v>103833</v>
      </c>
    </row>
    <row r="6" spans="1:3">
      <c r="A6" s="4" t="s">
        <v>260</v>
      </c>
    </row>
    <row r="7" spans="1:3">
      <c r="A7" s="4" t="s">
        <v>258</v>
      </c>
      <c r="B7" s="5" t="n">
        <v>25333</v>
      </c>
    </row>
    <row r="8" spans="1:3">
      <c r="A8" s="4" t="s">
        <v>261</v>
      </c>
    </row>
    <row r="9" spans="1:3">
      <c r="A9" s="4" t="s">
        <v>258</v>
      </c>
      <c r="B9" s="5" t="n">
        <v>115891</v>
      </c>
      <c r="C9" s="4" t="s">
        <v>262</v>
      </c>
    </row>
    <row r="10" spans="1:3">
      <c r="A10" s="4" t="s">
        <v>263</v>
      </c>
    </row>
    <row r="11" spans="1:3">
      <c r="A11" s="4" t="s">
        <v>258</v>
      </c>
      <c r="B11" s="5" t="n">
        <v>65130</v>
      </c>
    </row>
    <row r="12" spans="1:3">
      <c r="A12" s="4" t="s">
        <v>264</v>
      </c>
    </row>
    <row r="13" spans="1:3">
      <c r="A13" s="4" t="s">
        <v>258</v>
      </c>
      <c r="B13" s="5" t="n">
        <v>40938</v>
      </c>
    </row>
    <row r="14" spans="1:3">
      <c r="A14" s="4" t="s">
        <v>265</v>
      </c>
    </row>
    <row r="15" spans="1:3">
      <c r="A15" s="4" t="s">
        <v>258</v>
      </c>
      <c r="B15" s="5" t="n">
        <v>67742</v>
      </c>
    </row>
    <row r="16" spans="1:3">
      <c r="A16" s="4" t="s">
        <v>266</v>
      </c>
    </row>
    <row r="17" spans="1:3">
      <c r="A17" s="4" t="s">
        <v>258</v>
      </c>
      <c r="B17" s="5" t="n">
        <v>308252</v>
      </c>
    </row>
    <row r="18" spans="1:3">
      <c r="A18" s="4" t="s">
        <v>267</v>
      </c>
    </row>
    <row r="19" spans="1:3">
      <c r="A19" s="4" t="s">
        <v>258</v>
      </c>
      <c r="B19" s="5" t="n">
        <v>75298</v>
      </c>
    </row>
    <row r="20" spans="1:3">
      <c r="A20" s="4" t="s">
        <v>268</v>
      </c>
    </row>
    <row r="21" spans="1:3">
      <c r="A21" s="4" t="s">
        <v>258</v>
      </c>
      <c r="B21" s="5" t="n">
        <v>105972</v>
      </c>
    </row>
    <row r="22" spans="1:3">
      <c r="A22" s="4" t="s">
        <v>269</v>
      </c>
    </row>
    <row r="23" spans="1:3">
      <c r="A23" s="4" t="s">
        <v>258</v>
      </c>
      <c r="B23" s="5" t="n">
        <v>79290</v>
      </c>
    </row>
    <row r="24" spans="1:3">
      <c r="A24" s="4" t="s">
        <v>270</v>
      </c>
    </row>
    <row r="25" spans="1:3">
      <c r="A25" s="4" t="s">
        <v>258</v>
      </c>
      <c r="B25" s="5" t="n">
        <v>122000</v>
      </c>
    </row>
    <row r="26" spans="1:3">
      <c r="A26" s="4" t="s">
        <v>271</v>
      </c>
    </row>
    <row r="27" spans="1:3">
      <c r="A27" s="4" t="s">
        <v>258</v>
      </c>
      <c r="B27" s="5" t="n">
        <v>75000</v>
      </c>
    </row>
    <row r="28" spans="1:3">
      <c r="A28" s="4" t="s">
        <v>272</v>
      </c>
    </row>
    <row r="29" spans="1:3">
      <c r="A29" s="4" t="s">
        <v>258</v>
      </c>
      <c r="B29" s="5" t="n">
        <v>202938</v>
      </c>
    </row>
    <row r="30" spans="1:3">
      <c r="A30" s="4" t="s">
        <v>273</v>
      </c>
    </row>
    <row r="31" spans="1:3">
      <c r="A31" s="4" t="s">
        <v>258</v>
      </c>
      <c r="B31" s="5" t="n">
        <v>202747</v>
      </c>
    </row>
    <row r="32" spans="1:3">
      <c r="A32" s="4" t="s">
        <v>274</v>
      </c>
    </row>
    <row r="33" spans="1:3">
      <c r="A33" s="4" t="s">
        <v>258</v>
      </c>
      <c r="B33" s="5" t="n">
        <v>55647</v>
      </c>
    </row>
    <row r="34" spans="1:3">
      <c r="A34" s="4" t="s">
        <v>275</v>
      </c>
    </row>
    <row r="35" spans="1:3">
      <c r="A35" s="4" t="s">
        <v>258</v>
      </c>
      <c r="B35" s="5" t="n">
        <v>80800</v>
      </c>
    </row>
    <row r="36" spans="1:3">
      <c r="A36" s="4" t="s">
        <v>276</v>
      </c>
    </row>
    <row r="37" spans="1:3">
      <c r="A37" s="4" t="s">
        <v>258</v>
      </c>
      <c r="B37" s="5" t="n">
        <v>22172</v>
      </c>
    </row>
    <row r="38" spans="1:3">
      <c r="A38" s="4" t="s">
        <v>277</v>
      </c>
    </row>
    <row r="39" spans="1:3">
      <c r="A39" s="4" t="s">
        <v>258</v>
      </c>
      <c r="B39" s="5" t="n">
        <v>43000</v>
      </c>
    </row>
    <row r="40" spans="1:3">
      <c r="A40" s="4" t="s">
        <v>278</v>
      </c>
    </row>
    <row r="41" spans="1:3">
      <c r="A41" s="4" t="s">
        <v>258</v>
      </c>
      <c r="B41" s="5" t="n">
        <v>291163</v>
      </c>
    </row>
    <row r="42" spans="1:3">
      <c r="A42" s="4" t="s">
        <v>279</v>
      </c>
    </row>
    <row r="43" spans="1:3">
      <c r="A43" s="4" t="s">
        <v>258</v>
      </c>
      <c r="B43" s="5" t="n">
        <v>330875</v>
      </c>
    </row>
    <row r="44" spans="1:3">
      <c r="A44" s="4" t="s">
        <v>280</v>
      </c>
    </row>
    <row r="45" spans="1:3">
      <c r="A45" s="4" t="s">
        <v>258</v>
      </c>
      <c r="B45" s="5" t="n">
        <v>78750</v>
      </c>
    </row>
    <row r="46" spans="1:3">
      <c r="A46" s="4" t="s">
        <v>281</v>
      </c>
    </row>
    <row r="47" spans="1:3">
      <c r="A47" s="4" t="s">
        <v>258</v>
      </c>
      <c r="B47" s="5" t="n">
        <v>176000</v>
      </c>
    </row>
    <row r="48" spans="1:3">
      <c r="A48" s="4" t="s">
        <v>282</v>
      </c>
    </row>
    <row r="49" spans="1:3">
      <c r="A49" s="4" t="s">
        <v>258</v>
      </c>
      <c r="B49" s="5" t="n">
        <v>51500</v>
      </c>
    </row>
    <row r="50" spans="1:3">
      <c r="A50" s="4" t="s">
        <v>283</v>
      </c>
    </row>
    <row r="51" spans="1:3">
      <c r="A51" s="4" t="s">
        <v>258</v>
      </c>
      <c r="B51" s="5" t="n">
        <v>159534</v>
      </c>
    </row>
    <row r="52" spans="1:3">
      <c r="A52" s="4" t="s">
        <v>284</v>
      </c>
    </row>
    <row r="53" spans="1:3">
      <c r="A53" s="4" t="s">
        <v>258</v>
      </c>
      <c r="B53" s="5" t="n">
        <v>365935</v>
      </c>
    </row>
    <row r="54" spans="1:3">
      <c r="A54" s="4" t="s">
        <v>285</v>
      </c>
    </row>
    <row r="55" spans="1:3">
      <c r="A55" s="4" t="s">
        <v>258</v>
      </c>
      <c r="B55" s="5" t="n">
        <v>223364</v>
      </c>
    </row>
    <row r="56" spans="1:3">
      <c r="A56" s="4" t="s">
        <v>286</v>
      </c>
    </row>
    <row r="57" spans="1:3">
      <c r="A57" s="4" t="s">
        <v>258</v>
      </c>
      <c r="B57" s="7" t="n">
        <v>3642175</v>
      </c>
    </row>
    <row r="58" spans="1:3"/>
    <row r="59" spans="1:3">
      <c r="A59" s="4" t="s">
        <v>262</v>
      </c>
      <c r="B59" s="4" t="s">
        <v>287</v>
      </c>
    </row>
  </sheetData>
  <mergeCells count="3">
    <mergeCell ref="B1:C1"/>
    <mergeCell ref="A58:C58"/>
    <mergeCell ref="B59:C5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41"/>
    <col customWidth="1" max="2" min="2" width="16"/>
  </cols>
  <sheetData>
    <row r="1" spans="1:2">
      <c r="A1" s="1" t="s">
        <v>288</v>
      </c>
      <c r="B1" s="2" t="s">
        <v>1</v>
      </c>
    </row>
    <row r="2" spans="1:2">
      <c r="B2" s="2" t="s">
        <v>2</v>
      </c>
    </row>
    <row r="3" spans="1:2">
      <c r="A3" s="4" t="s">
        <v>257</v>
      </c>
    </row>
    <row r="4" spans="1:2">
      <c r="A4" s="4" t="s">
        <v>289</v>
      </c>
      <c r="B4" s="4" t="s">
        <v>290</v>
      </c>
    </row>
    <row r="5" spans="1:2">
      <c r="A5" s="4" t="s">
        <v>291</v>
      </c>
      <c r="B5" s="4" t="s">
        <v>292</v>
      </c>
    </row>
    <row r="6" spans="1:2">
      <c r="A6" s="4" t="s">
        <v>293</v>
      </c>
    </row>
    <row r="7" spans="1:2">
      <c r="A7" s="4" t="s">
        <v>289</v>
      </c>
      <c r="B7" s="4" t="s">
        <v>294</v>
      </c>
    </row>
    <row r="8" spans="1:2">
      <c r="A8" s="4" t="s">
        <v>291</v>
      </c>
      <c r="B8" s="4" t="s">
        <v>292</v>
      </c>
    </row>
    <row r="9" spans="1:2">
      <c r="A9" s="4" t="s">
        <v>259</v>
      </c>
    </row>
    <row r="10" spans="1:2">
      <c r="A10" s="4" t="s">
        <v>289</v>
      </c>
      <c r="B10" s="4" t="s">
        <v>295</v>
      </c>
    </row>
    <row r="11" spans="1:2">
      <c r="A11" s="4" t="s">
        <v>291</v>
      </c>
      <c r="B11" s="4" t="s">
        <v>296</v>
      </c>
    </row>
    <row r="12" spans="1:2">
      <c r="A12" s="4" t="s">
        <v>260</v>
      </c>
    </row>
    <row r="13" spans="1:2">
      <c r="A13" s="4" t="s">
        <v>289</v>
      </c>
      <c r="B13" s="4" t="s">
        <v>297</v>
      </c>
    </row>
    <row r="14" spans="1:2">
      <c r="A14" s="4" t="s">
        <v>291</v>
      </c>
      <c r="B14" s="4" t="s">
        <v>298</v>
      </c>
    </row>
    <row r="15" spans="1:2">
      <c r="A15" s="4" t="s">
        <v>261</v>
      </c>
    </row>
    <row r="16" spans="1:2">
      <c r="A16" s="4" t="s">
        <v>289</v>
      </c>
      <c r="B16" s="4" t="s">
        <v>11</v>
      </c>
    </row>
    <row r="17" spans="1:2">
      <c r="A17" s="4" t="s">
        <v>291</v>
      </c>
      <c r="B17" s="4" t="s">
        <v>299</v>
      </c>
    </row>
    <row r="18" spans="1:2">
      <c r="A18" s="4" t="s">
        <v>263</v>
      </c>
    </row>
    <row r="19" spans="1:2">
      <c r="A19" s="4" t="s">
        <v>289</v>
      </c>
      <c r="B19" s="4" t="s">
        <v>300</v>
      </c>
    </row>
    <row r="20" spans="1:2">
      <c r="A20" s="4" t="s">
        <v>291</v>
      </c>
      <c r="B20" s="4" t="s">
        <v>299</v>
      </c>
    </row>
    <row r="21" spans="1:2">
      <c r="A21" s="4" t="s">
        <v>264</v>
      </c>
    </row>
    <row r="22" spans="1:2">
      <c r="A22" s="4" t="s">
        <v>289</v>
      </c>
      <c r="B22" s="4" t="s">
        <v>301</v>
      </c>
    </row>
    <row r="23" spans="1:2">
      <c r="A23" s="4" t="s">
        <v>291</v>
      </c>
      <c r="B23" s="4" t="s">
        <v>299</v>
      </c>
    </row>
    <row r="24" spans="1:2">
      <c r="A24" s="4" t="s">
        <v>266</v>
      </c>
    </row>
    <row r="25" spans="1:2">
      <c r="A25" s="4" t="s">
        <v>289</v>
      </c>
      <c r="B25" s="4" t="s">
        <v>302</v>
      </c>
    </row>
    <row r="26" spans="1:2">
      <c r="A26" s="4" t="s">
        <v>291</v>
      </c>
      <c r="B26" s="4" t="s">
        <v>298</v>
      </c>
    </row>
    <row r="27" spans="1:2">
      <c r="A27" s="4" t="s">
        <v>303</v>
      </c>
    </row>
    <row r="28" spans="1:2">
      <c r="A28" s="4" t="s">
        <v>289</v>
      </c>
      <c r="B28" s="4" t="s">
        <v>304</v>
      </c>
    </row>
    <row r="29" spans="1:2">
      <c r="A29" s="4" t="s">
        <v>291</v>
      </c>
      <c r="B29" s="4" t="s">
        <v>298</v>
      </c>
    </row>
    <row r="30" spans="1:2">
      <c r="A30" s="4" t="s">
        <v>267</v>
      </c>
    </row>
    <row r="31" spans="1:2">
      <c r="A31" s="4" t="s">
        <v>289</v>
      </c>
      <c r="B31" s="4" t="s">
        <v>304</v>
      </c>
    </row>
    <row r="32" spans="1:2">
      <c r="A32" s="4" t="s">
        <v>291</v>
      </c>
      <c r="B32" s="4" t="s">
        <v>298</v>
      </c>
    </row>
    <row r="33" spans="1:2">
      <c r="A33" s="4" t="s">
        <v>305</v>
      </c>
    </row>
    <row r="34" spans="1:2">
      <c r="A34" s="4" t="s">
        <v>289</v>
      </c>
      <c r="B34" s="4" t="s">
        <v>306</v>
      </c>
    </row>
    <row r="35" spans="1:2">
      <c r="A35" s="4" t="s">
        <v>291</v>
      </c>
      <c r="B35" s="4" t="s">
        <v>298</v>
      </c>
    </row>
    <row r="36" spans="1:2">
      <c r="A36" s="4" t="s">
        <v>268</v>
      </c>
    </row>
    <row r="37" spans="1:2">
      <c r="A37" s="4" t="s">
        <v>289</v>
      </c>
      <c r="B37" s="4" t="s">
        <v>307</v>
      </c>
    </row>
    <row r="38" spans="1:2">
      <c r="A38" s="4" t="s">
        <v>291</v>
      </c>
      <c r="B38" s="4" t="s">
        <v>292</v>
      </c>
    </row>
    <row r="39" spans="1:2">
      <c r="A39" s="4" t="s">
        <v>269</v>
      </c>
    </row>
    <row r="40" spans="1:2">
      <c r="A40" s="4" t="s">
        <v>289</v>
      </c>
      <c r="B40" s="4" t="s">
        <v>308</v>
      </c>
    </row>
    <row r="41" spans="1:2">
      <c r="A41" s="4" t="s">
        <v>291</v>
      </c>
      <c r="B41" s="4" t="s">
        <v>292</v>
      </c>
    </row>
    <row r="42" spans="1:2">
      <c r="A42" s="4" t="s">
        <v>270</v>
      </c>
    </row>
    <row r="43" spans="1:2">
      <c r="A43" s="4" t="s">
        <v>289</v>
      </c>
      <c r="B43" s="4" t="s">
        <v>309</v>
      </c>
    </row>
    <row r="44" spans="1:2">
      <c r="A44" s="4" t="s">
        <v>291</v>
      </c>
      <c r="B44" s="4" t="s">
        <v>310</v>
      </c>
    </row>
    <row r="45" spans="1:2">
      <c r="A45" s="4" t="s">
        <v>311</v>
      </c>
    </row>
    <row r="46" spans="1:2">
      <c r="A46" s="4" t="s">
        <v>289</v>
      </c>
      <c r="B46" s="4" t="s">
        <v>312</v>
      </c>
    </row>
    <row r="47" spans="1:2">
      <c r="A47" s="4" t="s">
        <v>291</v>
      </c>
      <c r="B47" s="4" t="s">
        <v>310</v>
      </c>
    </row>
    <row r="48" spans="1:2">
      <c r="A48" s="4" t="s">
        <v>271</v>
      </c>
    </row>
    <row r="49" spans="1:2">
      <c r="A49" s="4" t="s">
        <v>289</v>
      </c>
      <c r="B49" s="4" t="s">
        <v>313</v>
      </c>
    </row>
    <row r="50" spans="1:2">
      <c r="A50" s="4" t="s">
        <v>291</v>
      </c>
      <c r="B50" s="4" t="s">
        <v>314</v>
      </c>
    </row>
    <row r="51" spans="1:2">
      <c r="A51" s="4" t="s">
        <v>272</v>
      </c>
    </row>
    <row r="52" spans="1:2">
      <c r="A52" s="4" t="s">
        <v>289</v>
      </c>
      <c r="B52" s="4" t="s">
        <v>315</v>
      </c>
    </row>
    <row r="53" spans="1:2">
      <c r="A53" s="4" t="s">
        <v>291</v>
      </c>
      <c r="B53" s="4" t="s">
        <v>310</v>
      </c>
    </row>
    <row r="54" spans="1:2">
      <c r="A54" s="4" t="s">
        <v>316</v>
      </c>
    </row>
    <row r="55" spans="1:2">
      <c r="A55" s="4" t="s">
        <v>289</v>
      </c>
      <c r="B55" s="4" t="s">
        <v>317</v>
      </c>
    </row>
    <row r="56" spans="1:2">
      <c r="A56" s="4" t="s">
        <v>291</v>
      </c>
      <c r="B56" s="4" t="s">
        <v>310</v>
      </c>
    </row>
    <row r="57" spans="1:2">
      <c r="A57" s="4" t="s">
        <v>273</v>
      </c>
    </row>
    <row r="58" spans="1:2">
      <c r="A58" s="4" t="s">
        <v>289</v>
      </c>
      <c r="B58" s="4" t="s">
        <v>315</v>
      </c>
    </row>
    <row r="59" spans="1:2">
      <c r="A59" s="4" t="s">
        <v>291</v>
      </c>
      <c r="B59" s="4" t="s">
        <v>310</v>
      </c>
    </row>
    <row r="60" spans="1:2">
      <c r="A60" s="4" t="s">
        <v>318</v>
      </c>
    </row>
    <row r="61" spans="1:2">
      <c r="A61" s="4" t="s">
        <v>289</v>
      </c>
      <c r="B61" s="4" t="s">
        <v>319</v>
      </c>
    </row>
    <row r="62" spans="1:2">
      <c r="A62" s="4" t="s">
        <v>291</v>
      </c>
      <c r="B62" s="4" t="s">
        <v>310</v>
      </c>
    </row>
    <row r="63" spans="1:2">
      <c r="A63" s="4" t="s">
        <v>274</v>
      </c>
    </row>
    <row r="64" spans="1:2">
      <c r="A64" s="4" t="s">
        <v>289</v>
      </c>
      <c r="B64" s="4" t="s">
        <v>320</v>
      </c>
    </row>
    <row r="65" spans="1:2">
      <c r="A65" s="4" t="s">
        <v>291</v>
      </c>
      <c r="B65" s="4" t="s">
        <v>220</v>
      </c>
    </row>
    <row r="66" spans="1:2">
      <c r="A66" s="4" t="s">
        <v>275</v>
      </c>
    </row>
    <row r="67" spans="1:2">
      <c r="A67" s="4" t="s">
        <v>289</v>
      </c>
      <c r="B67" s="4" t="s">
        <v>321</v>
      </c>
    </row>
    <row r="68" spans="1:2">
      <c r="A68" s="4" t="s">
        <v>291</v>
      </c>
      <c r="B68" s="4" t="s">
        <v>298</v>
      </c>
    </row>
    <row r="69" spans="1:2">
      <c r="A69" s="4" t="s">
        <v>276</v>
      </c>
    </row>
    <row r="70" spans="1:2">
      <c r="A70" s="4" t="s">
        <v>289</v>
      </c>
      <c r="B70" s="4" t="s">
        <v>301</v>
      </c>
    </row>
    <row r="71" spans="1:2">
      <c r="A71" s="4" t="s">
        <v>291</v>
      </c>
      <c r="B71" s="4" t="s">
        <v>296</v>
      </c>
    </row>
    <row r="72" spans="1:2">
      <c r="A72" s="4" t="s">
        <v>277</v>
      </c>
    </row>
    <row r="73" spans="1:2">
      <c r="A73" s="4" t="s">
        <v>289</v>
      </c>
      <c r="B73" s="4" t="s">
        <v>322</v>
      </c>
    </row>
    <row r="74" spans="1:2">
      <c r="A74" s="4" t="s">
        <v>291</v>
      </c>
      <c r="B74" s="4" t="s">
        <v>292</v>
      </c>
    </row>
    <row r="75" spans="1:2">
      <c r="A75" s="4" t="s">
        <v>278</v>
      </c>
    </row>
    <row r="76" spans="1:2">
      <c r="A76" s="4" t="s">
        <v>289</v>
      </c>
      <c r="B76" s="4" t="s">
        <v>323</v>
      </c>
    </row>
    <row r="77" spans="1:2">
      <c r="A77" s="4" t="s">
        <v>291</v>
      </c>
      <c r="B77" s="4" t="s">
        <v>292</v>
      </c>
    </row>
    <row r="78" spans="1:2">
      <c r="A78" s="4" t="s">
        <v>279</v>
      </c>
    </row>
    <row r="79" spans="1:2">
      <c r="A79" s="4" t="s">
        <v>289</v>
      </c>
      <c r="B79" s="4" t="s">
        <v>324</v>
      </c>
    </row>
    <row r="80" spans="1:2">
      <c r="A80" s="4" t="s">
        <v>291</v>
      </c>
      <c r="B80" s="4" t="s">
        <v>292</v>
      </c>
    </row>
    <row r="81" spans="1:2">
      <c r="A81" s="4" t="s">
        <v>280</v>
      </c>
    </row>
    <row r="82" spans="1:2">
      <c r="A82" s="4" t="s">
        <v>289</v>
      </c>
      <c r="B82" s="4" t="s">
        <v>325</v>
      </c>
    </row>
    <row r="83" spans="1:2">
      <c r="A83" s="4" t="s">
        <v>291</v>
      </c>
      <c r="B83" s="4" t="s">
        <v>314</v>
      </c>
    </row>
    <row r="84" spans="1:2">
      <c r="A84" s="4" t="s">
        <v>326</v>
      </c>
    </row>
    <row r="85" spans="1:2">
      <c r="A85" s="4" t="s">
        <v>289</v>
      </c>
      <c r="B85" s="4" t="s">
        <v>327</v>
      </c>
    </row>
    <row r="86" spans="1:2">
      <c r="A86" s="4" t="s">
        <v>291</v>
      </c>
      <c r="B86" s="4" t="s">
        <v>314</v>
      </c>
    </row>
    <row r="87" spans="1:2">
      <c r="A87" s="4" t="s">
        <v>281</v>
      </c>
    </row>
    <row r="88" spans="1:2">
      <c r="A88" s="4" t="s">
        <v>289</v>
      </c>
      <c r="B88" s="4" t="s">
        <v>328</v>
      </c>
    </row>
    <row r="89" spans="1:2">
      <c r="A89" s="4" t="s">
        <v>291</v>
      </c>
      <c r="B89" s="4" t="s">
        <v>292</v>
      </c>
    </row>
    <row r="90" spans="1:2">
      <c r="A90" s="4" t="s">
        <v>282</v>
      </c>
    </row>
    <row r="91" spans="1:2">
      <c r="A91" s="4" t="s">
        <v>289</v>
      </c>
      <c r="B91" s="4" t="s">
        <v>329</v>
      </c>
    </row>
    <row r="92" spans="1:2">
      <c r="A92" s="4" t="s">
        <v>291</v>
      </c>
      <c r="B92" s="4" t="s">
        <v>292</v>
      </c>
    </row>
    <row r="93" spans="1:2">
      <c r="A93" s="4" t="s">
        <v>330</v>
      </c>
    </row>
    <row r="94" spans="1:2">
      <c r="A94" s="4" t="s">
        <v>289</v>
      </c>
      <c r="B94" s="4" t="s">
        <v>331</v>
      </c>
    </row>
    <row r="95" spans="1:2">
      <c r="A95" s="4" t="s">
        <v>291</v>
      </c>
      <c r="B95" s="4" t="s">
        <v>292</v>
      </c>
    </row>
    <row r="96" spans="1:2">
      <c r="A96" s="4" t="s">
        <v>283</v>
      </c>
    </row>
    <row r="97" spans="1:2">
      <c r="A97" s="4" t="s">
        <v>289</v>
      </c>
      <c r="B97" s="4" t="s">
        <v>332</v>
      </c>
    </row>
    <row r="98" spans="1:2">
      <c r="A98" s="4" t="s">
        <v>291</v>
      </c>
      <c r="B98" s="4" t="s">
        <v>298</v>
      </c>
    </row>
    <row r="99" spans="1:2">
      <c r="A99" s="4" t="s">
        <v>285</v>
      </c>
    </row>
    <row r="100" spans="1:2">
      <c r="A100" s="4" t="s">
        <v>291</v>
      </c>
      <c r="B100"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33</v>
      </c>
      <c r="B1" s="2" t="s">
        <v>239</v>
      </c>
    </row>
    <row r="2" spans="1:2">
      <c r="A2" s="4" t="s">
        <v>286</v>
      </c>
    </row>
    <row r="3" spans="1:2">
      <c r="A3" s="4" t="s">
        <v>258</v>
      </c>
      <c r="B3" s="7" t="n">
        <v>36421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24"/>
  </cols>
  <sheetData>
    <row r="1" spans="1:2">
      <c r="A1" s="1" t="s">
        <v>334</v>
      </c>
      <c r="B1" s="2" t="s">
        <v>1</v>
      </c>
    </row>
    <row r="2" spans="1:2">
      <c r="B2" s="2" t="s">
        <v>246</v>
      </c>
    </row>
    <row r="3" spans="1:2">
      <c r="A3" s="4" t="s">
        <v>247</v>
      </c>
      <c r="B3" s="4" t="s">
        <v>248</v>
      </c>
    </row>
    <row r="4" spans="1:2">
      <c r="A4" s="4" t="s">
        <v>249</v>
      </c>
      <c r="B4" s="4" t="s">
        <v>250</v>
      </c>
    </row>
    <row r="5" spans="1:2">
      <c r="A5" s="4" t="s">
        <v>251</v>
      </c>
      <c r="B5" s="4" t="s">
        <v>314</v>
      </c>
    </row>
    <row r="6" spans="1:2">
      <c r="A6" s="4" t="s">
        <v>225</v>
      </c>
    </row>
    <row r="7" spans="1:2">
      <c r="A7" s="4" t="s">
        <v>335</v>
      </c>
      <c r="B7" s="4" t="s">
        <v>336</v>
      </c>
    </row>
    <row r="8" spans="1:2">
      <c r="A8" s="4" t="s">
        <v>253</v>
      </c>
      <c r="B8" s="4" t="s">
        <v>254</v>
      </c>
    </row>
    <row r="9" spans="1:2">
      <c r="A9" s="4" t="s">
        <v>228</v>
      </c>
    </row>
    <row r="10" spans="1:2">
      <c r="A10" s="4" t="s">
        <v>335</v>
      </c>
      <c r="B10" s="4" t="s">
        <v>337</v>
      </c>
    </row>
    <row r="11" spans="1:2">
      <c r="A11" s="4" t="s">
        <v>253</v>
      </c>
      <c r="B11"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v>
      </c>
      <c r="B1" s="2" t="s">
        <v>2</v>
      </c>
      <c r="C1" s="2" t="s">
        <v>28</v>
      </c>
    </row>
    <row r="2" spans="1:3">
      <c r="A2" s="3" t="s">
        <v>44</v>
      </c>
    </row>
    <row r="3" spans="1:3">
      <c r="A3" s="4" t="s">
        <v>64</v>
      </c>
      <c r="B3" s="7" t="n">
        <v>1559774</v>
      </c>
      <c r="C3" s="7" t="n">
        <v>753437</v>
      </c>
    </row>
    <row r="4" spans="1:3">
      <c r="A4" s="3" t="s">
        <v>52</v>
      </c>
    </row>
    <row r="5" spans="1:3">
      <c r="A5" s="4" t="s">
        <v>65</v>
      </c>
      <c r="B5" s="7" t="n">
        <v>544871</v>
      </c>
      <c r="C5" s="7" t="n">
        <v>0</v>
      </c>
    </row>
    <row r="6" spans="1:3">
      <c r="A6" s="3" t="s">
        <v>56</v>
      </c>
    </row>
    <row r="7" spans="1:3">
      <c r="A7" s="4" t="s">
        <v>66</v>
      </c>
      <c r="B7" s="8" t="n">
        <v>0.0001</v>
      </c>
      <c r="C7" s="8" t="n">
        <v>0.0001</v>
      </c>
    </row>
    <row r="8" spans="1:3">
      <c r="A8" s="4" t="s">
        <v>67</v>
      </c>
      <c r="B8" s="5" t="n">
        <v>20000000</v>
      </c>
      <c r="C8" s="5" t="n">
        <v>20000000</v>
      </c>
    </row>
    <row r="9" spans="1:3">
      <c r="A9" s="4" t="s">
        <v>68</v>
      </c>
      <c r="B9" s="5" t="n">
        <v>0</v>
      </c>
      <c r="C9" s="5" t="n">
        <v>0</v>
      </c>
    </row>
    <row r="10" spans="1:3">
      <c r="A10" s="4" t="s">
        <v>69</v>
      </c>
      <c r="B10" s="5" t="n">
        <v>0</v>
      </c>
      <c r="C10" s="5" t="n">
        <v>0</v>
      </c>
    </row>
    <row r="11" spans="1:3">
      <c r="A11" s="4" t="s">
        <v>70</v>
      </c>
      <c r="B11" s="8" t="n">
        <v>0.0001</v>
      </c>
      <c r="C11" s="8" t="n">
        <v>0.0001</v>
      </c>
    </row>
    <row r="12" spans="1:3">
      <c r="A12" s="4" t="s">
        <v>71</v>
      </c>
      <c r="B12" s="5" t="n">
        <v>500000000</v>
      </c>
      <c r="C12" s="5" t="n">
        <v>500000000</v>
      </c>
    </row>
    <row r="13" spans="1:3">
      <c r="A13" s="4" t="s">
        <v>72</v>
      </c>
      <c r="B13" s="5" t="n">
        <v>57661453</v>
      </c>
      <c r="C13" s="5" t="n">
        <v>45935369</v>
      </c>
    </row>
    <row r="14" spans="1:3">
      <c r="A14" s="4" t="s">
        <v>73</v>
      </c>
      <c r="B14" s="5" t="n">
        <v>57661453</v>
      </c>
      <c r="C14" s="5" t="n">
        <v>45935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0"/>
    <col customWidth="1" max="7" min="7" width="21"/>
    <col customWidth="1" max="8" min="8" width="80"/>
    <col customWidth="1" max="9" min="9" width="80"/>
    <col customWidth="1" max="10" min="10" width="31"/>
    <col customWidth="1" max="11" min="11" width="44"/>
    <col customWidth="1" max="12" min="12" width="21"/>
    <col customWidth="1" max="13" min="13" width="80"/>
    <col customWidth="1" max="14" min="14" width="21"/>
    <col customWidth="1" max="15" min="15" width="21"/>
  </cols>
  <sheetData>
    <row r="1" spans="1:15">
      <c r="A1" s="1" t="s">
        <v>338</v>
      </c>
      <c r="B1" s="2" t="s">
        <v>339</v>
      </c>
      <c r="K1" s="2" t="s">
        <v>75</v>
      </c>
      <c r="M1" s="2" t="s">
        <v>1</v>
      </c>
    </row>
    <row r="2" spans="1:15">
      <c r="B2" s="2" t="s">
        <v>340</v>
      </c>
      <c r="C2" s="2" t="s">
        <v>341</v>
      </c>
      <c r="D2" s="2" t="s">
        <v>342</v>
      </c>
      <c r="E2" s="2" t="s">
        <v>343</v>
      </c>
      <c r="F2" s="2" t="s">
        <v>344</v>
      </c>
      <c r="G2" s="2" t="s">
        <v>345</v>
      </c>
      <c r="H2" s="2" t="s">
        <v>346</v>
      </c>
      <c r="I2" s="2" t="s">
        <v>347</v>
      </c>
      <c r="J2" s="2" t="s">
        <v>348</v>
      </c>
      <c r="K2" s="2" t="s">
        <v>340</v>
      </c>
      <c r="L2" s="2" t="s">
        <v>349</v>
      </c>
      <c r="M2" s="2" t="s">
        <v>340</v>
      </c>
      <c r="N2" s="2" t="s">
        <v>349</v>
      </c>
      <c r="O2" s="2" t="s">
        <v>350</v>
      </c>
    </row>
    <row r="3" spans="1:15">
      <c r="A3" s="4" t="s">
        <v>351</v>
      </c>
      <c r="K3" s="7" t="n">
        <v>-53836</v>
      </c>
      <c r="L3" s="7" t="n">
        <v>0</v>
      </c>
      <c r="M3" s="7" t="n">
        <v>-118836</v>
      </c>
      <c r="N3" s="7" t="n">
        <v>0</v>
      </c>
    </row>
    <row r="4" spans="1:15">
      <c r="A4" s="4" t="s">
        <v>352</v>
      </c>
      <c r="M4" s="5" t="n">
        <v>826534</v>
      </c>
    </row>
    <row r="5" spans="1:15">
      <c r="A5" s="4" t="s">
        <v>48</v>
      </c>
      <c r="B5" s="7" t="n">
        <v>2572376</v>
      </c>
      <c r="K5" s="5" t="n">
        <v>2572376</v>
      </c>
      <c r="M5" s="5" t="n">
        <v>2572376</v>
      </c>
      <c r="O5" s="7" t="n">
        <v>1243788</v>
      </c>
    </row>
    <row r="6" spans="1:15">
      <c r="A6" s="4" t="s">
        <v>353</v>
      </c>
    </row>
    <row r="7" spans="1:15">
      <c r="A7" s="4" t="s">
        <v>351</v>
      </c>
      <c r="M7" s="5" t="n">
        <v>119500</v>
      </c>
    </row>
    <row r="8" spans="1:15">
      <c r="A8" s="4" t="s">
        <v>354</v>
      </c>
      <c r="B8" s="5" t="n">
        <v>2518500</v>
      </c>
      <c r="K8" s="5" t="n">
        <v>2518500</v>
      </c>
      <c r="M8" s="5" t="n">
        <v>2518500</v>
      </c>
    </row>
    <row r="9" spans="1:15">
      <c r="A9" s="4" t="s">
        <v>355</v>
      </c>
      <c r="M9" s="5" t="n">
        <v>65900</v>
      </c>
    </row>
    <row r="10" spans="1:15">
      <c r="A10" s="4" t="s">
        <v>356</v>
      </c>
      <c r="B10" s="5" t="n">
        <v>1592625</v>
      </c>
      <c r="K10" s="5" t="n">
        <v>1592625</v>
      </c>
      <c r="M10" s="5" t="n">
        <v>1592625</v>
      </c>
    </row>
    <row r="11" spans="1:15">
      <c r="A11" s="4" t="s">
        <v>357</v>
      </c>
      <c r="B11" s="5" t="n">
        <v>872000</v>
      </c>
      <c r="K11" s="5" t="n">
        <v>872000</v>
      </c>
      <c r="M11" s="5" t="n">
        <v>872000</v>
      </c>
    </row>
    <row r="12" spans="1:15">
      <c r="A12" s="4" t="s">
        <v>358</v>
      </c>
    </row>
    <row r="13" spans="1:15">
      <c r="A13" s="4" t="s">
        <v>354</v>
      </c>
      <c r="B13" s="7" t="n">
        <v>53000</v>
      </c>
      <c r="K13" s="7" t="n">
        <v>53000</v>
      </c>
      <c r="M13" s="7" t="n">
        <v>53000</v>
      </c>
    </row>
    <row r="14" spans="1:15">
      <c r="A14" s="4" t="s">
        <v>291</v>
      </c>
      <c r="M14" s="4" t="s">
        <v>292</v>
      </c>
    </row>
    <row r="15" spans="1:15">
      <c r="A15" s="4" t="s">
        <v>359</v>
      </c>
      <c r="M15" s="4" t="s">
        <v>360</v>
      </c>
    </row>
    <row r="16" spans="1:15">
      <c r="A16" s="4" t="s">
        <v>361</v>
      </c>
      <c r="B16" s="5" t="n">
        <v>4</v>
      </c>
      <c r="K16" s="5" t="n">
        <v>4</v>
      </c>
      <c r="M16" s="5" t="n">
        <v>4</v>
      </c>
    </row>
    <row r="17" spans="1:15">
      <c r="A17" s="4" t="s">
        <v>362</v>
      </c>
      <c r="M17" s="7" t="n">
        <v>25000</v>
      </c>
    </row>
    <row r="18" spans="1:15">
      <c r="A18" s="4" t="s">
        <v>363</v>
      </c>
    </row>
    <row r="19" spans="1:15">
      <c r="A19" s="4" t="s">
        <v>354</v>
      </c>
      <c r="E19" s="7" t="n">
        <v>200000</v>
      </c>
      <c r="F19" s="7" t="n">
        <v>135000</v>
      </c>
      <c r="G19" s="7" t="n">
        <v>75000</v>
      </c>
      <c r="I19" s="7" t="n">
        <v>250000</v>
      </c>
      <c r="J19" s="7" t="n">
        <v>50000</v>
      </c>
    </row>
    <row r="20" spans="1:15">
      <c r="A20" s="4" t="s">
        <v>355</v>
      </c>
      <c r="F20" s="7" t="n">
        <v>3000</v>
      </c>
      <c r="G20" s="7" t="n">
        <v>2000</v>
      </c>
      <c r="I20" s="7" t="n">
        <v>3000</v>
      </c>
    </row>
    <row r="21" spans="1:15">
      <c r="A21" s="4" t="s">
        <v>364</v>
      </c>
      <c r="G21" s="4" t="s">
        <v>308</v>
      </c>
      <c r="J21" s="4" t="s">
        <v>301</v>
      </c>
    </row>
    <row r="22" spans="1:15">
      <c r="A22" s="4" t="s">
        <v>291</v>
      </c>
      <c r="G22" s="4" t="s">
        <v>292</v>
      </c>
      <c r="J22" s="4" t="s">
        <v>292</v>
      </c>
    </row>
    <row r="23" spans="1:15">
      <c r="A23" s="4" t="s">
        <v>365</v>
      </c>
      <c r="F23" s="4" t="s">
        <v>366</v>
      </c>
      <c r="G23" s="4" t="s">
        <v>367</v>
      </c>
    </row>
    <row r="24" spans="1:15">
      <c r="A24" s="4" t="s">
        <v>368</v>
      </c>
      <c r="E24" s="4" t="s">
        <v>369</v>
      </c>
      <c r="F24" s="4" t="s">
        <v>369</v>
      </c>
      <c r="G24" s="4" t="s">
        <v>369</v>
      </c>
    </row>
    <row r="25" spans="1:15">
      <c r="A25" s="4" t="s">
        <v>370</v>
      </c>
      <c r="E25" s="9" t="n">
        <v>0.16</v>
      </c>
      <c r="J25" s="9" t="n">
        <v>0.15</v>
      </c>
    </row>
    <row r="26" spans="1:15">
      <c r="A26" s="4" t="s">
        <v>359</v>
      </c>
      <c r="E26" s="4" t="s">
        <v>371</v>
      </c>
      <c r="I26" s="4" t="s">
        <v>372</v>
      </c>
    </row>
    <row r="27" spans="1:15">
      <c r="A27" s="4" t="s">
        <v>373</v>
      </c>
    </row>
    <row r="28" spans="1:15">
      <c r="A28" s="4" t="s">
        <v>354</v>
      </c>
      <c r="E28" s="7" t="n">
        <v>100000</v>
      </c>
      <c r="F28" s="7" t="n">
        <v>60000</v>
      </c>
      <c r="I28" s="7" t="n">
        <v>100000</v>
      </c>
    </row>
    <row r="29" spans="1:15">
      <c r="A29" s="4" t="s">
        <v>355</v>
      </c>
      <c r="E29" s="7" t="n">
        <v>10000</v>
      </c>
    </row>
    <row r="30" spans="1:15">
      <c r="A30" s="4" t="s">
        <v>364</v>
      </c>
      <c r="E30" s="4" t="s">
        <v>374</v>
      </c>
      <c r="F30" s="4" t="s">
        <v>309</v>
      </c>
      <c r="I30" s="4" t="s">
        <v>320</v>
      </c>
    </row>
    <row r="31" spans="1:15">
      <c r="A31" s="4" t="s">
        <v>291</v>
      </c>
      <c r="E31" s="4" t="s">
        <v>310</v>
      </c>
      <c r="F31" s="4" t="s">
        <v>310</v>
      </c>
      <c r="I31" s="4" t="s">
        <v>375</v>
      </c>
    </row>
    <row r="32" spans="1:15">
      <c r="A32" s="4" t="s">
        <v>376</v>
      </c>
    </row>
    <row r="33" spans="1:15">
      <c r="A33" s="4" t="s">
        <v>354</v>
      </c>
      <c r="E33" s="7" t="n">
        <v>100000</v>
      </c>
      <c r="F33" s="7" t="n">
        <v>75000</v>
      </c>
      <c r="I33" s="7" t="n">
        <v>150000</v>
      </c>
    </row>
    <row r="34" spans="1:15">
      <c r="A34" s="4" t="s">
        <v>364</v>
      </c>
      <c r="E34" s="4" t="s">
        <v>315</v>
      </c>
      <c r="F34" s="4" t="s">
        <v>377</v>
      </c>
      <c r="I34" s="4" t="s">
        <v>378</v>
      </c>
    </row>
    <row r="35" spans="1:15">
      <c r="A35" s="4" t="s">
        <v>291</v>
      </c>
      <c r="E35" s="4" t="s">
        <v>310</v>
      </c>
      <c r="F35" s="4" t="s">
        <v>292</v>
      </c>
      <c r="I35" s="4" t="s">
        <v>375</v>
      </c>
    </row>
    <row r="36" spans="1:15">
      <c r="A36" s="4" t="s">
        <v>379</v>
      </c>
    </row>
    <row r="37" spans="1:15">
      <c r="A37" s="4" t="s">
        <v>354</v>
      </c>
      <c r="B37" s="7" t="n">
        <v>75000</v>
      </c>
      <c r="H37" s="7" t="n">
        <v>63000</v>
      </c>
      <c r="I37" s="7" t="n">
        <v>150000</v>
      </c>
      <c r="J37" s="7" t="n">
        <v>63000</v>
      </c>
      <c r="K37" s="7" t="n">
        <v>75000</v>
      </c>
      <c r="M37" s="5" t="n">
        <v>75000</v>
      </c>
    </row>
    <row r="38" spans="1:15">
      <c r="A38" s="4" t="s">
        <v>355</v>
      </c>
      <c r="H38" s="7" t="n">
        <v>3000</v>
      </c>
      <c r="I38" s="7" t="n">
        <v>18000</v>
      </c>
      <c r="J38" s="7" t="n">
        <v>3000</v>
      </c>
    </row>
    <row r="39" spans="1:15">
      <c r="A39" s="4" t="s">
        <v>364</v>
      </c>
      <c r="E39" s="4" t="s">
        <v>313</v>
      </c>
      <c r="H39" s="4" t="s">
        <v>306</v>
      </c>
      <c r="J39" s="4" t="s">
        <v>301</v>
      </c>
    </row>
    <row r="40" spans="1:15">
      <c r="A40" s="4" t="s">
        <v>291</v>
      </c>
      <c r="E40" s="4" t="s">
        <v>314</v>
      </c>
      <c r="H40" s="4" t="s">
        <v>292</v>
      </c>
      <c r="I40" s="4" t="s">
        <v>292</v>
      </c>
      <c r="J40" s="4" t="s">
        <v>292</v>
      </c>
    </row>
    <row r="41" spans="1:15">
      <c r="A41" s="4" t="s">
        <v>365</v>
      </c>
      <c r="J41" s="4" t="s">
        <v>380</v>
      </c>
    </row>
    <row r="42" spans="1:15">
      <c r="A42" s="4" t="s">
        <v>368</v>
      </c>
      <c r="E42" s="4" t="s">
        <v>369</v>
      </c>
      <c r="H42" s="4" t="s">
        <v>369</v>
      </c>
      <c r="I42" s="4" t="s">
        <v>369</v>
      </c>
      <c r="J42" s="4" t="s">
        <v>369</v>
      </c>
    </row>
    <row r="43" spans="1:15">
      <c r="A43" s="4" t="s">
        <v>370</v>
      </c>
      <c r="I43" s="9" t="n">
        <v>0.2</v>
      </c>
    </row>
    <row r="44" spans="1:15">
      <c r="A44" s="4" t="s">
        <v>359</v>
      </c>
      <c r="E44" s="4" t="s">
        <v>381</v>
      </c>
      <c r="H44" s="4" t="s">
        <v>382</v>
      </c>
    </row>
    <row r="45" spans="1:15">
      <c r="A45" s="4" t="s">
        <v>383</v>
      </c>
    </row>
    <row r="46" spans="1:15">
      <c r="A46" s="4" t="s">
        <v>354</v>
      </c>
      <c r="D46" s="7" t="n">
        <v>103000</v>
      </c>
    </row>
    <row r="47" spans="1:15">
      <c r="A47" s="4" t="s">
        <v>355</v>
      </c>
      <c r="D47" s="7" t="n">
        <v>3000</v>
      </c>
    </row>
    <row r="48" spans="1:15">
      <c r="A48" s="4" t="s">
        <v>364</v>
      </c>
      <c r="D48" s="4" t="s">
        <v>290</v>
      </c>
    </row>
    <row r="49" spans="1:15">
      <c r="A49" s="4" t="s">
        <v>291</v>
      </c>
      <c r="D49" s="4" t="s">
        <v>292</v>
      </c>
    </row>
    <row r="50" spans="1:15">
      <c r="A50" s="4" t="s">
        <v>368</v>
      </c>
      <c r="D50" s="4" t="s">
        <v>369</v>
      </c>
    </row>
    <row r="51" spans="1:15">
      <c r="A51" s="4" t="s">
        <v>359</v>
      </c>
      <c r="D51" s="4" t="s">
        <v>384</v>
      </c>
    </row>
    <row r="52" spans="1:15">
      <c r="A52" s="4" t="s">
        <v>385</v>
      </c>
    </row>
    <row r="53" spans="1:15">
      <c r="A53" s="4" t="s">
        <v>354</v>
      </c>
      <c r="B53" s="5" t="n">
        <v>26125</v>
      </c>
      <c r="K53" s="5" t="n">
        <v>26125</v>
      </c>
      <c r="M53" s="7" t="n">
        <v>26125</v>
      </c>
    </row>
    <row r="54" spans="1:15">
      <c r="A54" s="4" t="s">
        <v>291</v>
      </c>
      <c r="M54" s="4" t="s">
        <v>296</v>
      </c>
    </row>
    <row r="55" spans="1:15">
      <c r="A55" s="4" t="s">
        <v>386</v>
      </c>
    </row>
    <row r="56" spans="1:15">
      <c r="A56" s="4" t="s">
        <v>354</v>
      </c>
      <c r="B56" s="5" t="n">
        <v>68000</v>
      </c>
      <c r="K56" s="7" t="n">
        <v>68000</v>
      </c>
      <c r="M56" s="7" t="n">
        <v>68000</v>
      </c>
    </row>
    <row r="57" spans="1:15">
      <c r="A57" s="4" t="s">
        <v>355</v>
      </c>
      <c r="B57" s="7" t="n">
        <v>3000</v>
      </c>
    </row>
    <row r="58" spans="1:15">
      <c r="A58" s="4" t="s">
        <v>364</v>
      </c>
      <c r="B58" s="4" t="s">
        <v>387</v>
      </c>
    </row>
    <row r="59" spans="1:15">
      <c r="A59" s="4" t="s">
        <v>291</v>
      </c>
      <c r="B59" s="4" t="s">
        <v>292</v>
      </c>
    </row>
    <row r="60" spans="1:15">
      <c r="A60" s="4" t="s">
        <v>368</v>
      </c>
      <c r="B60" s="4" t="s">
        <v>369</v>
      </c>
    </row>
    <row r="61" spans="1:15">
      <c r="A61" s="4" t="s">
        <v>359</v>
      </c>
      <c r="B61" s="4" t="s">
        <v>388</v>
      </c>
    </row>
    <row r="62" spans="1:15">
      <c r="A62" s="4" t="s">
        <v>389</v>
      </c>
    </row>
    <row r="63" spans="1:15">
      <c r="A63" s="4" t="s">
        <v>390</v>
      </c>
      <c r="B63" s="5" t="n">
        <v>53000</v>
      </c>
      <c r="K63" s="5" t="n">
        <v>53000</v>
      </c>
      <c r="M63" s="5" t="n">
        <v>53000</v>
      </c>
    </row>
    <row r="64" spans="1:15">
      <c r="A64" s="4" t="s">
        <v>391</v>
      </c>
      <c r="B64" s="9" t="n">
        <v>0.01</v>
      </c>
      <c r="K64" s="9" t="n">
        <v>0.01</v>
      </c>
      <c r="M64" s="9" t="n">
        <v>0.01</v>
      </c>
    </row>
    <row r="65" spans="1:15">
      <c r="A65" s="4" t="s">
        <v>392</v>
      </c>
      <c r="M65" s="4" t="s">
        <v>229</v>
      </c>
    </row>
    <row r="66" spans="1:15">
      <c r="A66" s="4" t="s">
        <v>393</v>
      </c>
    </row>
    <row r="67" spans="1:15">
      <c r="A67" s="4" t="s">
        <v>354</v>
      </c>
      <c r="E67" s="7" t="n">
        <v>176000</v>
      </c>
    </row>
    <row r="68" spans="1:15">
      <c r="A68" s="4" t="s">
        <v>370</v>
      </c>
      <c r="E68" s="9" t="n">
        <v>0.1</v>
      </c>
    </row>
    <row r="69" spans="1:15">
      <c r="A69" s="4" t="s">
        <v>390</v>
      </c>
      <c r="E69" s="5" t="n">
        <v>480000</v>
      </c>
    </row>
    <row r="70" spans="1:15">
      <c r="A70" s="4" t="s">
        <v>391</v>
      </c>
      <c r="E70" s="9" t="n">
        <v>0.2</v>
      </c>
    </row>
    <row r="71" spans="1:15">
      <c r="A71" s="4" t="s">
        <v>394</v>
      </c>
    </row>
    <row r="72" spans="1:15">
      <c r="A72" s="4" t="s">
        <v>354</v>
      </c>
      <c r="B72" s="7" t="n">
        <v>365000</v>
      </c>
      <c r="K72" s="7" t="n">
        <v>365000</v>
      </c>
      <c r="M72" s="7" t="n">
        <v>365000</v>
      </c>
    </row>
    <row r="73" spans="1:15">
      <c r="A73" s="4" t="s">
        <v>355</v>
      </c>
      <c r="B73" s="7" t="n">
        <v>0</v>
      </c>
    </row>
    <row r="74" spans="1:15">
      <c r="A74" s="4" t="s">
        <v>364</v>
      </c>
      <c r="B74" s="4" t="s">
        <v>332</v>
      </c>
    </row>
    <row r="75" spans="1:15">
      <c r="A75" s="4" t="s">
        <v>291</v>
      </c>
      <c r="B75" s="4" t="s">
        <v>296</v>
      </c>
    </row>
    <row r="76" spans="1:15">
      <c r="A76" s="4" t="s">
        <v>370</v>
      </c>
      <c r="B76" s="9" t="n">
        <v>0.2</v>
      </c>
      <c r="K76" s="9" t="n">
        <v>0.2</v>
      </c>
      <c r="M76" s="9" t="n">
        <v>0.2</v>
      </c>
    </row>
    <row r="77" spans="1:15">
      <c r="A77" s="4" t="s">
        <v>395</v>
      </c>
    </row>
    <row r="78" spans="1:15">
      <c r="A78" s="4" t="s">
        <v>390</v>
      </c>
      <c r="B78" s="5" t="n">
        <v>53000</v>
      </c>
      <c r="K78" s="5" t="n">
        <v>53000</v>
      </c>
      <c r="M78" s="5" t="n">
        <v>53000</v>
      </c>
    </row>
    <row r="79" spans="1:15">
      <c r="A79" s="4" t="s">
        <v>391</v>
      </c>
      <c r="B79" s="9" t="n">
        <v>0.01</v>
      </c>
      <c r="K79" s="9" t="n">
        <v>0.01</v>
      </c>
      <c r="M79" s="9" t="n">
        <v>0.01</v>
      </c>
    </row>
    <row r="80" spans="1:15">
      <c r="A80" s="4" t="s">
        <v>392</v>
      </c>
      <c r="M80" s="4" t="s">
        <v>229</v>
      </c>
    </row>
    <row r="81" spans="1:15">
      <c r="A81" s="4" t="s">
        <v>396</v>
      </c>
    </row>
    <row r="82" spans="1:15">
      <c r="A82" s="4" t="s">
        <v>354</v>
      </c>
      <c r="B82" s="7" t="n">
        <v>60000</v>
      </c>
      <c r="K82" s="7" t="n">
        <v>60000</v>
      </c>
      <c r="M82" s="7" t="n">
        <v>60000</v>
      </c>
    </row>
    <row r="83" spans="1:15">
      <c r="A83" s="4" t="s">
        <v>355</v>
      </c>
      <c r="B83" s="7" t="n">
        <v>2000</v>
      </c>
    </row>
    <row r="84" spans="1:15">
      <c r="A84" s="4" t="s">
        <v>368</v>
      </c>
      <c r="B84" s="4" t="s">
        <v>369</v>
      </c>
    </row>
    <row r="85" spans="1:15">
      <c r="A85" s="4" t="s">
        <v>359</v>
      </c>
      <c r="B85" s="4" t="s">
        <v>397</v>
      </c>
    </row>
    <row r="86" spans="1:15">
      <c r="A86" s="4" t="s">
        <v>398</v>
      </c>
    </row>
    <row r="87" spans="1:15">
      <c r="A87" s="4" t="s">
        <v>354</v>
      </c>
      <c r="B87" s="7" t="n">
        <v>25000</v>
      </c>
      <c r="K87" s="5" t="n">
        <v>25000</v>
      </c>
      <c r="M87" s="5" t="n">
        <v>25000</v>
      </c>
    </row>
    <row r="88" spans="1:15">
      <c r="A88" s="4" t="s">
        <v>355</v>
      </c>
      <c r="B88" s="7" t="n">
        <v>0</v>
      </c>
    </row>
    <row r="89" spans="1:15">
      <c r="A89" s="4" t="s">
        <v>364</v>
      </c>
      <c r="B89" s="4" t="s">
        <v>399</v>
      </c>
    </row>
    <row r="90" spans="1:15">
      <c r="A90" s="4" t="s">
        <v>291</v>
      </c>
      <c r="B90" s="4" t="s">
        <v>298</v>
      </c>
    </row>
    <row r="91" spans="1:15">
      <c r="A91" s="4" t="s">
        <v>359</v>
      </c>
      <c r="B91" s="4" t="s">
        <v>400</v>
      </c>
    </row>
    <row r="92" spans="1:15">
      <c r="A92" s="4" t="s">
        <v>401</v>
      </c>
    </row>
    <row r="93" spans="1:15">
      <c r="A93" s="4" t="s">
        <v>354</v>
      </c>
      <c r="C93" s="7" t="n">
        <v>160000</v>
      </c>
    </row>
    <row r="94" spans="1:15">
      <c r="A94" s="4" t="s">
        <v>355</v>
      </c>
      <c r="C94" s="7" t="n">
        <v>0</v>
      </c>
    </row>
    <row r="95" spans="1:15">
      <c r="A95" s="4" t="s">
        <v>364</v>
      </c>
      <c r="C95" s="4" t="s">
        <v>304</v>
      </c>
    </row>
    <row r="96" spans="1:15">
      <c r="A96" s="4" t="s">
        <v>291</v>
      </c>
      <c r="C96" s="4" t="s">
        <v>298</v>
      </c>
    </row>
    <row r="97" spans="1:15">
      <c r="A97" s="4" t="s">
        <v>359</v>
      </c>
      <c r="C97" s="4" t="s">
        <v>402</v>
      </c>
    </row>
    <row r="98" spans="1:15">
      <c r="A98" s="4" t="s">
        <v>403</v>
      </c>
    </row>
    <row r="99" spans="1:15">
      <c r="A99" s="4" t="s">
        <v>354</v>
      </c>
      <c r="D99" s="7" t="n">
        <v>275000</v>
      </c>
    </row>
    <row r="100" spans="1:15">
      <c r="A100" s="4" t="s">
        <v>355</v>
      </c>
      <c r="D100" s="7" t="n">
        <v>0</v>
      </c>
    </row>
    <row r="101" spans="1:15">
      <c r="A101" s="4" t="s">
        <v>364</v>
      </c>
      <c r="D101" s="4" t="s">
        <v>404</v>
      </c>
    </row>
    <row r="102" spans="1:15">
      <c r="A102" s="4" t="s">
        <v>291</v>
      </c>
      <c r="D102" s="4" t="s">
        <v>298</v>
      </c>
    </row>
    <row r="103" spans="1:15">
      <c r="A103" s="4" t="s">
        <v>359</v>
      </c>
      <c r="D103" s="4" t="s">
        <v>402</v>
      </c>
    </row>
    <row r="104" spans="1:15">
      <c r="A104" s="4" t="s">
        <v>405</v>
      </c>
    </row>
    <row r="105" spans="1:15">
      <c r="A105" s="4" t="s">
        <v>354</v>
      </c>
      <c r="B105" s="7" t="n">
        <v>200000</v>
      </c>
      <c r="K105" s="7" t="n">
        <v>200000</v>
      </c>
      <c r="M105" s="7" t="n">
        <v>200000</v>
      </c>
    </row>
    <row r="106" spans="1:15">
      <c r="A106" s="4" t="s">
        <v>368</v>
      </c>
      <c r="B106" s="4" t="s">
        <v>369</v>
      </c>
    </row>
    <row r="107" spans="1:15">
      <c r="A107" s="4" t="s">
        <v>370</v>
      </c>
      <c r="B107" s="9" t="n">
        <v>0.16</v>
      </c>
      <c r="K107" s="9" t="n">
        <v>0.16</v>
      </c>
      <c r="M107" s="9" t="n">
        <v>0.16</v>
      </c>
    </row>
    <row r="108" spans="1:15">
      <c r="A108" s="4" t="s">
        <v>359</v>
      </c>
      <c r="B108" s="4" t="s">
        <v>406</v>
      </c>
    </row>
    <row r="109" spans="1:15">
      <c r="A109" s="4" t="s">
        <v>407</v>
      </c>
    </row>
    <row r="110" spans="1:15">
      <c r="A110" s="4" t="s">
        <v>354</v>
      </c>
      <c r="B110" s="7" t="n">
        <v>100000</v>
      </c>
      <c r="K110" s="7" t="n">
        <v>100000</v>
      </c>
      <c r="M110" s="7" t="n">
        <v>100000</v>
      </c>
    </row>
    <row r="111" spans="1:15">
      <c r="A111" s="4" t="s">
        <v>355</v>
      </c>
      <c r="B111" s="7" t="n">
        <v>10000</v>
      </c>
    </row>
    <row r="112" spans="1:15">
      <c r="A112" s="4" t="s">
        <v>364</v>
      </c>
      <c r="B112" s="4" t="s">
        <v>319</v>
      </c>
    </row>
    <row r="113" spans="1:15">
      <c r="A113" s="4" t="s">
        <v>291</v>
      </c>
      <c r="B113" s="4" t="s">
        <v>310</v>
      </c>
    </row>
    <row r="114" spans="1:15">
      <c r="A114" s="4" t="s">
        <v>408</v>
      </c>
    </row>
    <row r="115" spans="1:15">
      <c r="A115" s="4" t="s">
        <v>354</v>
      </c>
      <c r="B115" s="7" t="n">
        <v>100000</v>
      </c>
      <c r="K115" s="7" t="n">
        <v>100000</v>
      </c>
      <c r="M115" s="7" t="n">
        <v>100000</v>
      </c>
    </row>
    <row r="116" spans="1:15">
      <c r="A116" s="4" t="s">
        <v>364</v>
      </c>
      <c r="B116" s="4" t="s">
        <v>317</v>
      </c>
    </row>
    <row r="117" spans="1:15">
      <c r="A117" s="4" t="s">
        <v>291</v>
      </c>
      <c r="B117" s="4" t="s">
        <v>310</v>
      </c>
    </row>
  </sheetData>
  <mergeCells count="4">
    <mergeCell ref="A1:A2"/>
    <mergeCell ref="B1:J1"/>
    <mergeCell ref="K1:L1"/>
    <mergeCell ref="M1:N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409</v>
      </c>
      <c r="B1" s="2" t="s">
        <v>1</v>
      </c>
      <c r="C1" s="2" t="s">
        <v>212</v>
      </c>
    </row>
    <row r="2" spans="1:3">
      <c r="B2" s="2" t="s">
        <v>2</v>
      </c>
      <c r="C2" s="2" t="s">
        <v>28</v>
      </c>
    </row>
    <row r="3" spans="1:3">
      <c r="A3" s="3" t="s">
        <v>410</v>
      </c>
    </row>
    <row r="4" spans="1:3">
      <c r="A4" s="4" t="s">
        <v>411</v>
      </c>
      <c r="B4" s="5" t="n">
        <v>6217819</v>
      </c>
      <c r="C4" s="5" t="n">
        <v>4206444</v>
      </c>
    </row>
    <row r="5" spans="1:3">
      <c r="A5" s="4" t="s">
        <v>412</v>
      </c>
      <c r="B5" s="5" t="n">
        <v>1626000</v>
      </c>
      <c r="C5" s="5" t="n">
        <v>2652097</v>
      </c>
    </row>
    <row r="6" spans="1:3">
      <c r="A6" s="4" t="s">
        <v>413</v>
      </c>
      <c r="B6" s="5" t="n">
        <v>-102250</v>
      </c>
      <c r="C6" s="5" t="n">
        <v>-640722</v>
      </c>
    </row>
    <row r="7" spans="1:3">
      <c r="A7" s="4" t="s">
        <v>414</v>
      </c>
      <c r="B7" s="5" t="n">
        <v>7741569</v>
      </c>
      <c r="C7" s="5" t="n">
        <v>6217819</v>
      </c>
    </row>
    <row r="8" spans="1:3">
      <c r="A8" s="3" t="s">
        <v>415</v>
      </c>
    </row>
    <row r="9" spans="1:3">
      <c r="A9" s="4" t="s">
        <v>413</v>
      </c>
      <c r="B9" s="4" t="s">
        <v>33</v>
      </c>
      <c r="C9" s="4" t="s">
        <v>33</v>
      </c>
    </row>
    <row r="10" spans="1:3">
      <c r="A10" s="3" t="s">
        <v>416</v>
      </c>
    </row>
    <row r="11" spans="1:3">
      <c r="A11" s="4" t="s">
        <v>412</v>
      </c>
      <c r="B11" s="11" t="n">
        <v>0.07000000000000001</v>
      </c>
      <c r="C11" s="11" t="n">
        <v>0.4</v>
      </c>
    </row>
    <row r="12" spans="1:3">
      <c r="A12" s="4" t="s">
        <v>414</v>
      </c>
      <c r="B12" s="11" t="n">
        <v>0.28</v>
      </c>
    </row>
    <row r="13" spans="1:3">
      <c r="A13" s="3" t="s">
        <v>417</v>
      </c>
    </row>
    <row r="14" spans="1:3">
      <c r="A14" s="4" t="s">
        <v>412</v>
      </c>
      <c r="B14" s="11" t="n">
        <v>0.07000000000000001</v>
      </c>
      <c r="C14" s="11" t="n">
        <v>0.39</v>
      </c>
    </row>
    <row r="15" spans="1:3">
      <c r="A15" s="4" t="s">
        <v>414</v>
      </c>
      <c r="B15" s="11" t="n">
        <v>0.27</v>
      </c>
    </row>
    <row r="16" spans="1:3">
      <c r="A16" s="4" t="s">
        <v>225</v>
      </c>
    </row>
    <row r="17" spans="1:3">
      <c r="A17" s="3" t="s">
        <v>415</v>
      </c>
    </row>
    <row r="18" spans="1:3">
      <c r="A18" s="4" t="s">
        <v>412</v>
      </c>
      <c r="B18" s="11" t="n">
        <v>0.01</v>
      </c>
      <c r="C18" s="11" t="n">
        <v>0.15</v>
      </c>
    </row>
    <row r="19" spans="1:3">
      <c r="A19" s="4" t="s">
        <v>414</v>
      </c>
      <c r="B19" s="11" t="n">
        <v>0.01</v>
      </c>
    </row>
    <row r="20" spans="1:3">
      <c r="A20" s="4" t="s">
        <v>228</v>
      </c>
    </row>
    <row r="21" spans="1:3">
      <c r="A21" s="3" t="s">
        <v>415</v>
      </c>
    </row>
    <row r="22" spans="1:3">
      <c r="A22" s="4" t="s">
        <v>412</v>
      </c>
      <c r="B22" s="11" t="n">
        <v>0.3</v>
      </c>
      <c r="C22" s="9" t="n">
        <v>0.4</v>
      </c>
    </row>
    <row r="23" spans="1:3">
      <c r="A23" s="4" t="s">
        <v>414</v>
      </c>
      <c r="B23" s="7"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14"/>
    <col customWidth="1" max="11" min="11" width="14"/>
    <col customWidth="1" max="12" min="12" width="14"/>
    <col customWidth="1" max="13" min="13" width="13"/>
    <col customWidth="1" max="14" min="14" width="14"/>
  </cols>
  <sheetData>
    <row r="1" spans="1:14">
      <c r="A1" s="1" t="s">
        <v>418</v>
      </c>
      <c r="B1" s="2" t="s">
        <v>339</v>
      </c>
      <c r="F1" s="2" t="s">
        <v>75</v>
      </c>
      <c r="I1" s="2" t="s">
        <v>1</v>
      </c>
    </row>
    <row r="2" spans="1:14">
      <c r="B2" s="2" t="s">
        <v>2</v>
      </c>
      <c r="C2" s="2" t="s">
        <v>419</v>
      </c>
      <c r="D2" s="2" t="s">
        <v>420</v>
      </c>
      <c r="E2" s="2" t="s">
        <v>421</v>
      </c>
      <c r="F2" s="2" t="s">
        <v>2</v>
      </c>
      <c r="G2" s="2" t="s">
        <v>419</v>
      </c>
      <c r="H2" s="2" t="s">
        <v>422</v>
      </c>
      <c r="I2" s="2" t="s">
        <v>2</v>
      </c>
      <c r="J2" s="2" t="s">
        <v>423</v>
      </c>
      <c r="K2" s="2" t="s">
        <v>424</v>
      </c>
      <c r="L2" s="2" t="s">
        <v>425</v>
      </c>
      <c r="M2" s="2" t="s">
        <v>426</v>
      </c>
      <c r="N2" s="2" t="s">
        <v>28</v>
      </c>
    </row>
    <row r="3" spans="1:14">
      <c r="A3" s="4" t="s">
        <v>67</v>
      </c>
      <c r="B3" s="5" t="n">
        <v>20000000</v>
      </c>
      <c r="F3" s="5" t="n">
        <v>20000000</v>
      </c>
      <c r="I3" s="5" t="n">
        <v>20000000</v>
      </c>
      <c r="N3" s="5" t="n">
        <v>20000000</v>
      </c>
    </row>
    <row r="4" spans="1:14">
      <c r="A4" s="4" t="s">
        <v>66</v>
      </c>
      <c r="B4" s="8" t="n">
        <v>0.0001</v>
      </c>
      <c r="F4" s="8" t="n">
        <v>0.0001</v>
      </c>
      <c r="I4" s="8" t="n">
        <v>0.0001</v>
      </c>
      <c r="N4" s="8" t="n">
        <v>0.0001</v>
      </c>
    </row>
    <row r="5" spans="1:14">
      <c r="A5" s="4" t="s">
        <v>68</v>
      </c>
      <c r="B5" s="5" t="n">
        <v>0</v>
      </c>
      <c r="F5" s="5" t="n">
        <v>0</v>
      </c>
      <c r="I5" s="5" t="n">
        <v>0</v>
      </c>
      <c r="N5" s="5" t="n">
        <v>0</v>
      </c>
    </row>
    <row r="6" spans="1:14">
      <c r="A6" s="4" t="s">
        <v>69</v>
      </c>
      <c r="B6" s="5" t="n">
        <v>0</v>
      </c>
      <c r="F6" s="5" t="n">
        <v>0</v>
      </c>
      <c r="I6" s="5" t="n">
        <v>0</v>
      </c>
      <c r="N6" s="5" t="n">
        <v>0</v>
      </c>
    </row>
    <row r="7" spans="1:14">
      <c r="A7" s="4" t="s">
        <v>71</v>
      </c>
      <c r="B7" s="5" t="n">
        <v>500000000</v>
      </c>
      <c r="F7" s="5" t="n">
        <v>500000000</v>
      </c>
      <c r="I7" s="5" t="n">
        <v>500000000</v>
      </c>
      <c r="N7" s="5" t="n">
        <v>500000000</v>
      </c>
    </row>
    <row r="8" spans="1:14">
      <c r="A8" s="4" t="s">
        <v>70</v>
      </c>
      <c r="B8" s="8" t="n">
        <v>0.0001</v>
      </c>
      <c r="F8" s="8" t="n">
        <v>0.0001</v>
      </c>
      <c r="I8" s="8" t="n">
        <v>0.0001</v>
      </c>
      <c r="N8" s="8" t="n">
        <v>0.0001</v>
      </c>
    </row>
    <row r="9" spans="1:14">
      <c r="A9" s="4" t="s">
        <v>72</v>
      </c>
      <c r="B9" s="5" t="n">
        <v>57661453</v>
      </c>
      <c r="F9" s="5" t="n">
        <v>57661453</v>
      </c>
      <c r="I9" s="5" t="n">
        <v>57661453</v>
      </c>
      <c r="N9" s="5" t="n">
        <v>45935369</v>
      </c>
    </row>
    <row r="10" spans="1:14">
      <c r="A10" s="4" t="s">
        <v>73</v>
      </c>
      <c r="B10" s="5" t="n">
        <v>57661453</v>
      </c>
      <c r="F10" s="5" t="n">
        <v>57661453</v>
      </c>
      <c r="I10" s="5" t="n">
        <v>57661453</v>
      </c>
      <c r="N10" s="5" t="n">
        <v>45935369</v>
      </c>
    </row>
    <row r="11" spans="1:14">
      <c r="A11" s="4" t="s">
        <v>427</v>
      </c>
      <c r="B11" s="5" t="n">
        <v>540000</v>
      </c>
      <c r="C11" s="5" t="n">
        <v>686000</v>
      </c>
      <c r="F11" s="5" t="n">
        <v>540000</v>
      </c>
      <c r="G11" s="5" t="n">
        <v>686000</v>
      </c>
      <c r="H11" s="5" t="n">
        <v>450000</v>
      </c>
      <c r="I11" s="5" t="n">
        <v>540000</v>
      </c>
    </row>
    <row r="12" spans="1:14">
      <c r="A12" s="4" t="s">
        <v>428</v>
      </c>
      <c r="B12" s="7" t="n">
        <v>33656</v>
      </c>
      <c r="C12" s="7" t="n">
        <v>82407</v>
      </c>
      <c r="F12" s="7" t="n">
        <v>33656</v>
      </c>
      <c r="G12" s="7" t="n">
        <v>82407</v>
      </c>
      <c r="H12" s="7" t="n">
        <v>84875</v>
      </c>
      <c r="I12" s="7" t="n">
        <v>33656</v>
      </c>
    </row>
    <row r="13" spans="1:14">
      <c r="A13" s="4" t="s">
        <v>353</v>
      </c>
    </row>
    <row r="14" spans="1:14">
      <c r="A14" s="4" t="s">
        <v>429</v>
      </c>
      <c r="D14" s="5" t="n">
        <v>660000</v>
      </c>
    </row>
    <row r="15" spans="1:14">
      <c r="A15" s="4" t="s">
        <v>430</v>
      </c>
      <c r="D15" s="7" t="n">
        <v>47248</v>
      </c>
    </row>
    <row r="16" spans="1:14">
      <c r="A16" s="4" t="s">
        <v>431</v>
      </c>
    </row>
    <row r="17" spans="1:14">
      <c r="A17" s="4" t="s">
        <v>429</v>
      </c>
      <c r="I17" s="5" t="n">
        <v>2012957</v>
      </c>
    </row>
    <row r="18" spans="1:14">
      <c r="A18" s="4" t="s">
        <v>430</v>
      </c>
      <c r="I18" s="7" t="n">
        <v>130433</v>
      </c>
    </row>
    <row r="19" spans="1:14">
      <c r="A19" s="4" t="s">
        <v>432</v>
      </c>
    </row>
    <row r="20" spans="1:14">
      <c r="A20" s="4" t="s">
        <v>433</v>
      </c>
      <c r="J20" s="5" t="n">
        <v>62500</v>
      </c>
      <c r="K20" s="5" t="n">
        <v>62500</v>
      </c>
      <c r="L20" s="5" t="n">
        <v>62500</v>
      </c>
      <c r="M20" s="5" t="n">
        <v>62500</v>
      </c>
    </row>
    <row r="21" spans="1:14">
      <c r="A21" s="4" t="s">
        <v>434</v>
      </c>
    </row>
    <row r="22" spans="1:14">
      <c r="A22" s="4" t="s">
        <v>435</v>
      </c>
      <c r="E22" s="5" t="n">
        <v>250000</v>
      </c>
    </row>
    <row r="23" spans="1:14">
      <c r="A23" s="4" t="s">
        <v>436</v>
      </c>
    </row>
    <row r="24" spans="1:14">
      <c r="A24" s="4" t="s">
        <v>429</v>
      </c>
      <c r="C24" s="5" t="n">
        <v>500000</v>
      </c>
    </row>
    <row r="25" spans="1:14">
      <c r="A25" s="4" t="s">
        <v>437</v>
      </c>
      <c r="C25" s="7" t="n">
        <v>80000</v>
      </c>
    </row>
    <row r="26" spans="1:14">
      <c r="A26" s="4" t="s">
        <v>438</v>
      </c>
    </row>
    <row r="27" spans="1:14">
      <c r="A27" s="4" t="s">
        <v>439</v>
      </c>
      <c r="F27" s="4" t="s">
        <v>440</v>
      </c>
    </row>
    <row r="28" spans="1:14">
      <c r="A28" s="4" t="s">
        <v>441</v>
      </c>
      <c r="B28" s="5" t="n">
        <v>50000</v>
      </c>
      <c r="F28" s="5" t="n">
        <v>50000</v>
      </c>
      <c r="I28" s="5" t="n">
        <v>50000</v>
      </c>
    </row>
    <row r="29" spans="1:14">
      <c r="A29" s="4" t="s">
        <v>442</v>
      </c>
      <c r="B29" s="5" t="n">
        <v>25000</v>
      </c>
      <c r="F29" s="5" t="n">
        <v>25000</v>
      </c>
      <c r="I29" s="5" t="n">
        <v>25000</v>
      </c>
    </row>
    <row r="30" spans="1:14">
      <c r="A30" s="4" t="s">
        <v>443</v>
      </c>
      <c r="B30" s="9" t="n">
        <v>0.25</v>
      </c>
      <c r="F30" s="9" t="n">
        <v>0.25</v>
      </c>
      <c r="I30" s="9" t="n">
        <v>0.25</v>
      </c>
    </row>
    <row r="31" spans="1:14">
      <c r="A31" s="4" t="s">
        <v>444</v>
      </c>
    </row>
    <row r="32" spans="1:14">
      <c r="A32" s="4" t="s">
        <v>445</v>
      </c>
      <c r="B32" s="4" t="s">
        <v>336</v>
      </c>
      <c r="F32" s="4" t="s">
        <v>336</v>
      </c>
      <c r="I32" s="4" t="s">
        <v>336</v>
      </c>
    </row>
    <row r="33" spans="1:14">
      <c r="A33" s="4" t="s">
        <v>439</v>
      </c>
      <c r="F33" s="4" t="s">
        <v>440</v>
      </c>
    </row>
    <row r="34" spans="1:14">
      <c r="A34" s="4" t="s">
        <v>441</v>
      </c>
      <c r="B34" s="5" t="n">
        <v>100000</v>
      </c>
      <c r="F34" s="5" t="n">
        <v>100000</v>
      </c>
      <c r="I34" s="5" t="n">
        <v>100000</v>
      </c>
    </row>
    <row r="35" spans="1:14">
      <c r="A35" s="4" t="s">
        <v>446</v>
      </c>
      <c r="B35" s="7" t="n">
        <v>100000</v>
      </c>
      <c r="F35" s="7" t="n">
        <v>100000</v>
      </c>
      <c r="I35" s="7" t="n">
        <v>100000</v>
      </c>
    </row>
    <row r="36" spans="1:14">
      <c r="A36" s="4" t="s">
        <v>447</v>
      </c>
    </row>
    <row r="37" spans="1:14">
      <c r="A37" s="4" t="s">
        <v>445</v>
      </c>
      <c r="C37" s="4" t="s">
        <v>448</v>
      </c>
      <c r="G37" s="4" t="s">
        <v>448</v>
      </c>
      <c r="H37" s="9" t="n">
        <v>0.01</v>
      </c>
    </row>
    <row r="38" spans="1:14">
      <c r="A38" s="4" t="s">
        <v>439</v>
      </c>
      <c r="G38" s="4" t="s">
        <v>229</v>
      </c>
      <c r="H38" s="4" t="s">
        <v>229</v>
      </c>
    </row>
    <row r="39" spans="1:14">
      <c r="A39" s="4" t="s">
        <v>441</v>
      </c>
      <c r="C39" s="5" t="n">
        <v>480000</v>
      </c>
      <c r="G39" s="5" t="n">
        <v>480000</v>
      </c>
      <c r="H39" s="5" t="n">
        <v>150000</v>
      </c>
    </row>
    <row r="40" spans="1:14">
      <c r="A40" s="4" t="s">
        <v>446</v>
      </c>
      <c r="C40" s="7" t="n">
        <v>176000</v>
      </c>
      <c r="G40" s="7" t="n">
        <v>176000</v>
      </c>
      <c r="H40" s="7" t="n">
        <v>150000</v>
      </c>
    </row>
    <row r="41" spans="1:14">
      <c r="A41" s="4" t="s">
        <v>449</v>
      </c>
    </row>
    <row r="42" spans="1:14">
      <c r="A42" s="4" t="s">
        <v>445</v>
      </c>
      <c r="C42" s="10" t="n">
        <v>0.135</v>
      </c>
      <c r="G42" s="10" t="n">
        <v>0.135</v>
      </c>
    </row>
    <row r="43" spans="1:14">
      <c r="A43" s="4" t="s">
        <v>439</v>
      </c>
      <c r="G43" s="4" t="s">
        <v>440</v>
      </c>
    </row>
    <row r="44" spans="1:14">
      <c r="A44" s="4" t="s">
        <v>441</v>
      </c>
      <c r="C44" s="5" t="n">
        <v>100000</v>
      </c>
      <c r="G44" s="5" t="n">
        <v>100000</v>
      </c>
    </row>
    <row r="45" spans="1:14">
      <c r="A45" s="4" t="s">
        <v>446</v>
      </c>
      <c r="C45" s="7" t="n">
        <v>75000</v>
      </c>
      <c r="G45" s="7" t="n">
        <v>75000</v>
      </c>
    </row>
    <row r="46" spans="1:14">
      <c r="A46" s="4" t="s">
        <v>450</v>
      </c>
    </row>
    <row r="47" spans="1:14">
      <c r="A47" s="4" t="s">
        <v>445</v>
      </c>
      <c r="H47" s="9" t="n">
        <v>0.3</v>
      </c>
    </row>
    <row r="48" spans="1:14">
      <c r="A48" s="4" t="s">
        <v>439</v>
      </c>
      <c r="H48" s="4" t="s">
        <v>209</v>
      </c>
    </row>
    <row r="49" spans="1:14">
      <c r="A49" s="4" t="s">
        <v>441</v>
      </c>
      <c r="H49" s="5" t="n">
        <v>100000</v>
      </c>
    </row>
    <row r="50" spans="1:14">
      <c r="A50" s="4" t="s">
        <v>446</v>
      </c>
      <c r="H50" s="7" t="n">
        <v>100000</v>
      </c>
    </row>
    <row r="51" spans="1:14">
      <c r="A51" s="4" t="s">
        <v>451</v>
      </c>
    </row>
    <row r="52" spans="1:14">
      <c r="A52" s="4" t="s">
        <v>429</v>
      </c>
      <c r="I52" s="5" t="n">
        <v>2765491</v>
      </c>
    </row>
    <row r="53" spans="1:14">
      <c r="A53" s="4" t="s">
        <v>430</v>
      </c>
      <c r="I53" s="7" t="n">
        <v>228191</v>
      </c>
    </row>
    <row r="54" spans="1:14">
      <c r="A54" s="4" t="s">
        <v>452</v>
      </c>
    </row>
    <row r="55" spans="1:14">
      <c r="A55" s="4" t="s">
        <v>429</v>
      </c>
      <c r="I55" s="5" t="n">
        <v>3861843</v>
      </c>
    </row>
    <row r="56" spans="1:14">
      <c r="A56" s="4" t="s">
        <v>430</v>
      </c>
      <c r="I56" s="7" t="n">
        <v>256086</v>
      </c>
    </row>
    <row r="57" spans="1:14">
      <c r="A57" s="4" t="s">
        <v>453</v>
      </c>
    </row>
    <row r="58" spans="1:14">
      <c r="A58" s="4" t="s">
        <v>445</v>
      </c>
      <c r="B58" s="9" t="n">
        <v>0.01</v>
      </c>
      <c r="F58" s="9" t="n">
        <v>0.01</v>
      </c>
      <c r="I58" s="9" t="n">
        <v>0.01</v>
      </c>
    </row>
    <row r="59" spans="1:14">
      <c r="A59" s="4" t="s">
        <v>439</v>
      </c>
      <c r="F59" s="4" t="s">
        <v>440</v>
      </c>
    </row>
    <row r="60" spans="1:14">
      <c r="A60" s="4" t="s">
        <v>441</v>
      </c>
      <c r="B60" s="5" t="n">
        <v>390000</v>
      </c>
      <c r="F60" s="5" t="n">
        <v>390000</v>
      </c>
      <c r="I60" s="5" t="n">
        <v>390000</v>
      </c>
    </row>
    <row r="61" spans="1:14">
      <c r="A61" s="4" t="s">
        <v>446</v>
      </c>
      <c r="B61" s="7" t="n">
        <v>390000</v>
      </c>
      <c r="F61" s="7" t="n">
        <v>390000</v>
      </c>
      <c r="I61" s="7" t="n">
        <v>390000</v>
      </c>
    </row>
    <row r="62" spans="1:14">
      <c r="A62" s="4" t="s">
        <v>454</v>
      </c>
    </row>
    <row r="63" spans="1:14">
      <c r="A63" s="4" t="s">
        <v>445</v>
      </c>
      <c r="C63" s="9" t="n">
        <v>0.01</v>
      </c>
      <c r="G63" s="9" t="n">
        <v>0.01</v>
      </c>
      <c r="H63" s="9" t="n">
        <v>0.01</v>
      </c>
    </row>
    <row r="64" spans="1:14">
      <c r="A64" s="4" t="s">
        <v>439</v>
      </c>
      <c r="G64" s="4" t="s">
        <v>229</v>
      </c>
      <c r="H64" s="4" t="s">
        <v>229</v>
      </c>
    </row>
    <row r="65" spans="1:14">
      <c r="A65" s="4" t="s">
        <v>441</v>
      </c>
      <c r="C65" s="5" t="n">
        <v>106000</v>
      </c>
      <c r="G65" s="5" t="n">
        <v>106000</v>
      </c>
      <c r="H65" s="5" t="n">
        <v>200000</v>
      </c>
    </row>
    <row r="66" spans="1:14">
      <c r="A66" s="4" t="s">
        <v>446</v>
      </c>
      <c r="C66" s="7" t="n">
        <v>53000</v>
      </c>
      <c r="G66" s="7" t="n">
        <v>53000</v>
      </c>
      <c r="H66" s="7" t="n">
        <v>100000</v>
      </c>
    </row>
    <row r="67" spans="1:14">
      <c r="A67" s="4" t="s">
        <v>455</v>
      </c>
      <c r="C67" s="5" t="n">
        <v>53000</v>
      </c>
      <c r="G67" s="5" t="n">
        <v>53000</v>
      </c>
      <c r="H67" s="5" t="n">
        <v>100000</v>
      </c>
    </row>
    <row r="68" spans="1:14">
      <c r="A68" s="4" t="s">
        <v>456</v>
      </c>
      <c r="C68" s="5" t="n">
        <v>53000</v>
      </c>
      <c r="G68" s="5" t="n">
        <v>53000</v>
      </c>
      <c r="H68" s="5" t="n">
        <v>100000</v>
      </c>
    </row>
    <row r="69" spans="1:14">
      <c r="A69" s="4" t="s">
        <v>457</v>
      </c>
    </row>
    <row r="70" spans="1:14">
      <c r="A70" s="4" t="s">
        <v>429</v>
      </c>
      <c r="I70" s="5" t="n">
        <v>800000</v>
      </c>
    </row>
    <row r="71" spans="1:14">
      <c r="A71" s="4" t="s">
        <v>437</v>
      </c>
      <c r="I71" s="7" t="n">
        <v>134000</v>
      </c>
    </row>
    <row r="72" spans="1:14">
      <c r="A72" s="4" t="s">
        <v>458</v>
      </c>
    </row>
    <row r="73" spans="1:14">
      <c r="A73" s="4" t="s">
        <v>429</v>
      </c>
      <c r="I73" s="5" t="n">
        <v>712500</v>
      </c>
    </row>
    <row r="74" spans="1:14">
      <c r="A74" s="4" t="s">
        <v>437</v>
      </c>
      <c r="I74" s="7" t="n">
        <v>102500</v>
      </c>
    </row>
    <row r="75" spans="1:14">
      <c r="A75" s="4" t="s">
        <v>459</v>
      </c>
    </row>
    <row r="76" spans="1:14">
      <c r="A76" s="4" t="s">
        <v>429</v>
      </c>
      <c r="I76" s="5" t="n">
        <v>779960</v>
      </c>
    </row>
    <row r="77" spans="1:14">
      <c r="A77" s="4" t="s">
        <v>437</v>
      </c>
      <c r="I77" s="7" t="n">
        <v>109770</v>
      </c>
    </row>
    <row r="78" spans="1:14">
      <c r="A78" s="4" t="s">
        <v>460</v>
      </c>
    </row>
    <row r="79" spans="1:14">
      <c r="A79" s="4" t="s">
        <v>429</v>
      </c>
      <c r="B79" s="5" t="n">
        <v>200000</v>
      </c>
    </row>
    <row r="80" spans="1:14">
      <c r="A80" s="4" t="s">
        <v>437</v>
      </c>
      <c r="B80" s="7" t="n">
        <v>31800</v>
      </c>
    </row>
    <row r="81" spans="1:14">
      <c r="A81" s="4" t="s">
        <v>461</v>
      </c>
    </row>
    <row r="82" spans="1:14">
      <c r="A82" s="4" t="s">
        <v>429</v>
      </c>
      <c r="B82" s="5" t="n">
        <v>93333</v>
      </c>
    </row>
    <row r="83" spans="1:14">
      <c r="A83" s="4" t="s">
        <v>437</v>
      </c>
      <c r="B83" s="7" t="n">
        <v>14000</v>
      </c>
    </row>
  </sheetData>
  <mergeCells count="3">
    <mergeCell ref="A1:A2"/>
    <mergeCell ref="B1:E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62</v>
      </c>
      <c r="B1" s="2" t="s">
        <v>339</v>
      </c>
      <c r="D1" s="2" t="s">
        <v>1</v>
      </c>
    </row>
    <row r="2" spans="1:5">
      <c r="B2" s="2" t="s">
        <v>421</v>
      </c>
      <c r="C2" s="2" t="s">
        <v>463</v>
      </c>
      <c r="D2" s="2" t="s">
        <v>2</v>
      </c>
      <c r="E2" s="2" t="s">
        <v>76</v>
      </c>
    </row>
    <row r="3" spans="1:5">
      <c r="A3" s="4" t="s">
        <v>120</v>
      </c>
      <c r="D3" s="7" t="n">
        <v>26125</v>
      </c>
      <c r="E3" s="7" t="n">
        <v>14300</v>
      </c>
    </row>
    <row r="4" spans="1:5">
      <c r="A4" s="4" t="s">
        <v>385</v>
      </c>
    </row>
    <row r="5" spans="1:5">
      <c r="A5" s="4" t="s">
        <v>120</v>
      </c>
      <c r="C5" s="7" t="n">
        <v>26125</v>
      </c>
    </row>
    <row r="6" spans="1:5">
      <c r="A6" s="4" t="s">
        <v>291</v>
      </c>
      <c r="C6" s="4" t="s">
        <v>296</v>
      </c>
    </row>
    <row r="7" spans="1:5">
      <c r="A7" s="4" t="s">
        <v>464</v>
      </c>
    </row>
    <row r="8" spans="1:5">
      <c r="A8" s="4" t="s">
        <v>465</v>
      </c>
      <c r="B8" s="5" t="n">
        <v>250000</v>
      </c>
    </row>
    <row r="9" spans="1:5">
      <c r="A9" s="4" t="s">
        <v>466</v>
      </c>
    </row>
    <row r="10" spans="1:5">
      <c r="A10" s="4" t="s">
        <v>467</v>
      </c>
      <c r="D10" s="7" t="n">
        <v>89521</v>
      </c>
    </row>
    <row r="11" spans="1:5">
      <c r="A11" s="4" t="s">
        <v>468</v>
      </c>
      <c r="D11" s="9" t="n">
        <v>0.3</v>
      </c>
    </row>
    <row r="12" spans="1:5">
      <c r="A12" s="4" t="s">
        <v>291</v>
      </c>
      <c r="D12" s="4" t="s">
        <v>296</v>
      </c>
    </row>
    <row r="13" spans="1:5">
      <c r="A13" s="4" t="s">
        <v>469</v>
      </c>
    </row>
    <row r="14" spans="1:5">
      <c r="A14" s="4" t="s">
        <v>467</v>
      </c>
      <c r="D14" s="7" t="n">
        <v>133843</v>
      </c>
    </row>
    <row r="15" spans="1:5">
      <c r="A15" s="4" t="s">
        <v>468</v>
      </c>
      <c r="D15" s="9" t="n">
        <v>0.3</v>
      </c>
    </row>
    <row r="16" spans="1:5">
      <c r="A16" s="4" t="s">
        <v>291</v>
      </c>
      <c r="D16" s="4" t="s">
        <v>2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70</v>
      </c>
      <c r="B1" s="2" t="s">
        <v>339</v>
      </c>
    </row>
    <row r="2" spans="1:4">
      <c r="B2" s="2" t="s">
        <v>424</v>
      </c>
      <c r="C2" s="2" t="s">
        <v>471</v>
      </c>
      <c r="D2" s="2" t="s">
        <v>2</v>
      </c>
    </row>
    <row r="3" spans="1:4">
      <c r="A3" s="4" t="s">
        <v>461</v>
      </c>
    </row>
    <row r="4" spans="1:4">
      <c r="A4" s="4" t="s">
        <v>429</v>
      </c>
      <c r="D4" s="5" t="n">
        <v>93333</v>
      </c>
    </row>
    <row r="5" spans="1:4">
      <c r="A5" s="4" t="s">
        <v>472</v>
      </c>
    </row>
    <row r="6" spans="1:4">
      <c r="A6" s="4" t="s">
        <v>473</v>
      </c>
      <c r="C6" s="7" t="n">
        <v>53000</v>
      </c>
    </row>
    <row r="7" spans="1:4">
      <c r="A7" s="4" t="s">
        <v>474</v>
      </c>
      <c r="C7" s="4" t="s">
        <v>475</v>
      </c>
    </row>
    <row r="8" spans="1:4">
      <c r="A8" s="4" t="s">
        <v>291</v>
      </c>
      <c r="C8" s="4" t="s">
        <v>292</v>
      </c>
    </row>
    <row r="9" spans="1:4">
      <c r="A9" s="4" t="s">
        <v>364</v>
      </c>
      <c r="C9" s="4" t="s">
        <v>476</v>
      </c>
    </row>
    <row r="10" spans="1:4">
      <c r="A10" s="4" t="s">
        <v>477</v>
      </c>
    </row>
    <row r="11" spans="1:4">
      <c r="A11" s="4" t="s">
        <v>473</v>
      </c>
      <c r="C11" s="7" t="n">
        <v>108000</v>
      </c>
    </row>
    <row r="12" spans="1:4">
      <c r="A12" s="4" t="s">
        <v>474</v>
      </c>
      <c r="C12" s="4" t="s">
        <v>478</v>
      </c>
    </row>
    <row r="13" spans="1:4">
      <c r="A13" s="4" t="s">
        <v>291</v>
      </c>
      <c r="C13" s="4" t="s">
        <v>298</v>
      </c>
    </row>
    <row r="14" spans="1:4">
      <c r="A14" s="4" t="s">
        <v>364</v>
      </c>
      <c r="C14" s="4" t="s">
        <v>479</v>
      </c>
    </row>
    <row r="15" spans="1:4">
      <c r="A15" s="4" t="s">
        <v>480</v>
      </c>
    </row>
    <row r="16" spans="1:4">
      <c r="A16" s="4" t="s">
        <v>473</v>
      </c>
      <c r="C16" s="7" t="n">
        <v>82500</v>
      </c>
    </row>
    <row r="17" spans="1:4">
      <c r="A17" s="4" t="s">
        <v>291</v>
      </c>
      <c r="C17" s="4" t="s">
        <v>298</v>
      </c>
    </row>
    <row r="18" spans="1:4">
      <c r="A18" s="4" t="s">
        <v>364</v>
      </c>
      <c r="C18" s="4" t="s">
        <v>481</v>
      </c>
    </row>
    <row r="19" spans="1:4">
      <c r="A19" s="4" t="s">
        <v>482</v>
      </c>
    </row>
    <row r="20" spans="1:4">
      <c r="A20" s="4" t="s">
        <v>473</v>
      </c>
      <c r="C20" s="7" t="n">
        <v>50000</v>
      </c>
    </row>
    <row r="21" spans="1:4">
      <c r="A21" s="4" t="s">
        <v>483</v>
      </c>
      <c r="C21" s="9" t="n">
        <v>0.15</v>
      </c>
    </row>
    <row r="22" spans="1:4">
      <c r="A22" s="4" t="s">
        <v>291</v>
      </c>
      <c r="C22" s="4" t="s">
        <v>296</v>
      </c>
    </row>
    <row r="23" spans="1:4">
      <c r="A23" s="4" t="s">
        <v>364</v>
      </c>
      <c r="C23" s="4" t="s">
        <v>332</v>
      </c>
    </row>
    <row r="24" spans="1:4">
      <c r="A24" s="4" t="s">
        <v>484</v>
      </c>
    </row>
    <row r="25" spans="1:4">
      <c r="A25" s="4" t="s">
        <v>473</v>
      </c>
      <c r="C25" s="7" t="n">
        <v>50000</v>
      </c>
    </row>
    <row r="26" spans="1:4">
      <c r="A26" s="4" t="s">
        <v>485</v>
      </c>
      <c r="C26" s="5" t="n">
        <v>50000</v>
      </c>
    </row>
    <row r="27" spans="1:4">
      <c r="A27" s="4" t="s">
        <v>486</v>
      </c>
      <c r="C27" s="7" t="n">
        <v>50000</v>
      </c>
    </row>
    <row r="28" spans="1:4">
      <c r="A28" s="4" t="s">
        <v>483</v>
      </c>
      <c r="C28" s="9" t="n">
        <v>0.2</v>
      </c>
    </row>
    <row r="29" spans="1:4">
      <c r="A29" s="4" t="s">
        <v>291</v>
      </c>
      <c r="C29" s="4" t="s">
        <v>296</v>
      </c>
    </row>
    <row r="30" spans="1:4">
      <c r="A30" s="4" t="s">
        <v>364</v>
      </c>
      <c r="C30" s="4" t="s">
        <v>332</v>
      </c>
    </row>
    <row r="31" spans="1:4">
      <c r="A31" s="4" t="s">
        <v>487</v>
      </c>
      <c r="C31" s="4" t="s">
        <v>336</v>
      </c>
    </row>
    <row r="32" spans="1:4">
      <c r="A32" s="4" t="s">
        <v>439</v>
      </c>
      <c r="C32" s="4" t="s">
        <v>440</v>
      </c>
    </row>
    <row r="33" spans="1:4">
      <c r="A33" s="4" t="s">
        <v>488</v>
      </c>
    </row>
    <row r="34" spans="1:4">
      <c r="A34" s="4" t="s">
        <v>429</v>
      </c>
      <c r="B34" s="5" t="n">
        <v>2250000</v>
      </c>
    </row>
    <row r="35" spans="1:4">
      <c r="A35" s="4" t="s">
        <v>430</v>
      </c>
      <c r="B35" s="7" t="n">
        <v>450000</v>
      </c>
    </row>
    <row r="36" spans="1:4">
      <c r="A36" s="4" t="s">
        <v>489</v>
      </c>
      <c r="B36" s="5" t="n">
        <v>225000</v>
      </c>
    </row>
    <row r="37" spans="1:4">
      <c r="A37" s="4" t="s">
        <v>490</v>
      </c>
      <c r="B37" s="4" t="s">
        <v>491</v>
      </c>
    </row>
    <row r="38" spans="1:4">
      <c r="A38" s="4" t="s">
        <v>492</v>
      </c>
    </row>
    <row r="39" spans="1:4">
      <c r="A39" s="4" t="s">
        <v>429</v>
      </c>
      <c r="C39" s="5" t="n">
        <v>400000</v>
      </c>
    </row>
    <row r="40" spans="1:4">
      <c r="A40" s="4" t="s">
        <v>430</v>
      </c>
      <c r="C40" s="7" t="n">
        <v>62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34818</v>
      </c>
      <c r="C4" s="7" t="n">
        <v>124553</v>
      </c>
      <c r="D4" s="7" t="n">
        <v>391037</v>
      </c>
      <c r="E4" s="7" t="n">
        <v>409980</v>
      </c>
    </row>
    <row r="5" spans="1:5">
      <c r="A5" s="4" t="s">
        <v>79</v>
      </c>
      <c r="B5" s="5" t="n">
        <v>17117</v>
      </c>
      <c r="C5" s="5" t="n">
        <v>23632</v>
      </c>
      <c r="D5" s="5" t="n">
        <v>63104</v>
      </c>
      <c r="E5" s="5" t="n">
        <v>53012</v>
      </c>
    </row>
    <row r="6" spans="1:5">
      <c r="A6" s="4" t="s">
        <v>80</v>
      </c>
      <c r="B6" s="5" t="n">
        <v>117701</v>
      </c>
      <c r="C6" s="5" t="n">
        <v>100921</v>
      </c>
      <c r="D6" s="5" t="n">
        <v>327933</v>
      </c>
      <c r="E6" s="5" t="n">
        <v>356968</v>
      </c>
    </row>
    <row r="7" spans="1:5">
      <c r="A7" s="3" t="s">
        <v>81</v>
      </c>
    </row>
    <row r="8" spans="1:5">
      <c r="A8" s="4" t="s">
        <v>82</v>
      </c>
      <c r="B8" s="5" t="n">
        <v>158193</v>
      </c>
      <c r="C8" s="5" t="n">
        <v>513121</v>
      </c>
      <c r="D8" s="5" t="n">
        <v>536164</v>
      </c>
      <c r="E8" s="5" t="n">
        <v>1296921</v>
      </c>
    </row>
    <row r="9" spans="1:5">
      <c r="A9" s="4" t="s">
        <v>83</v>
      </c>
      <c r="B9" s="5" t="n">
        <v>124550</v>
      </c>
      <c r="C9" s="5" t="n">
        <v>340620</v>
      </c>
      <c r="D9" s="5" t="n">
        <v>531359</v>
      </c>
      <c r="E9" s="5" t="n">
        <v>763168</v>
      </c>
    </row>
    <row r="10" spans="1:5">
      <c r="A10" s="4" t="s">
        <v>84</v>
      </c>
      <c r="B10" s="5" t="n">
        <v>409700</v>
      </c>
      <c r="C10" s="5" t="n">
        <v>652152</v>
      </c>
      <c r="D10" s="5" t="n">
        <v>1208593</v>
      </c>
      <c r="E10" s="5" t="n">
        <v>1027626</v>
      </c>
    </row>
    <row r="11" spans="1:5">
      <c r="A11" s="4" t="s">
        <v>85</v>
      </c>
      <c r="B11" s="5" t="n">
        <v>692443</v>
      </c>
      <c r="C11" s="5" t="n">
        <v>1505893</v>
      </c>
      <c r="D11" s="5" t="n">
        <v>2276116</v>
      </c>
      <c r="E11" s="5" t="n">
        <v>3087715</v>
      </c>
    </row>
    <row r="12" spans="1:5">
      <c r="A12" s="4" t="s">
        <v>86</v>
      </c>
      <c r="B12" s="5" t="n">
        <v>-574742</v>
      </c>
      <c r="C12" s="5" t="n">
        <v>-1404972</v>
      </c>
      <c r="D12" s="5" t="n">
        <v>-1948183</v>
      </c>
      <c r="E12" s="5" t="n">
        <v>-2730747</v>
      </c>
    </row>
    <row r="13" spans="1:5">
      <c r="A13" s="3" t="s">
        <v>87</v>
      </c>
    </row>
    <row r="14" spans="1:5">
      <c r="A14" s="4" t="s">
        <v>88</v>
      </c>
      <c r="B14" s="5" t="n">
        <v>-210294</v>
      </c>
      <c r="C14" s="5" t="n">
        <v>-316793</v>
      </c>
      <c r="D14" s="5" t="n">
        <v>-562448</v>
      </c>
      <c r="E14" s="5" t="n">
        <v>-898735</v>
      </c>
    </row>
    <row r="15" spans="1:5">
      <c r="A15" s="4" t="s">
        <v>89</v>
      </c>
      <c r="B15" s="5" t="n">
        <v>-263601</v>
      </c>
      <c r="C15" s="5" t="n">
        <v>0</v>
      </c>
      <c r="D15" s="5" t="n">
        <v>-826534</v>
      </c>
      <c r="E15" s="5" t="n">
        <v>0</v>
      </c>
    </row>
    <row r="16" spans="1:5">
      <c r="A16" s="4" t="s">
        <v>90</v>
      </c>
      <c r="B16" s="5" t="n">
        <v>-53836</v>
      </c>
      <c r="C16" s="5" t="n">
        <v>0</v>
      </c>
      <c r="D16" s="5" t="n">
        <v>-118836</v>
      </c>
      <c r="E16" s="5" t="n">
        <v>0</v>
      </c>
    </row>
    <row r="17" spans="1:5">
      <c r="A17" s="4" t="s">
        <v>91</v>
      </c>
      <c r="B17" s="5" t="n">
        <v>739449</v>
      </c>
      <c r="C17" s="5" t="n">
        <v>141216</v>
      </c>
      <c r="D17" s="5" t="n">
        <v>1069175</v>
      </c>
      <c r="E17" s="5" t="n">
        <v>57847</v>
      </c>
    </row>
    <row r="18" spans="1:5">
      <c r="A18" s="4" t="s">
        <v>92</v>
      </c>
      <c r="B18" s="5" t="n">
        <v>-545259</v>
      </c>
      <c r="C18" s="5" t="n">
        <v>-56066</v>
      </c>
      <c r="D18" s="5" t="n">
        <v>-233301</v>
      </c>
      <c r="E18" s="5" t="n">
        <v>-121854</v>
      </c>
    </row>
    <row r="19" spans="1:5">
      <c r="A19" s="4" t="s">
        <v>93</v>
      </c>
      <c r="B19" s="5" t="n">
        <v>-333541</v>
      </c>
      <c r="C19" s="5" t="n">
        <v>-231643</v>
      </c>
      <c r="D19" s="5" t="n">
        <v>-671944</v>
      </c>
      <c r="E19" s="5" t="n">
        <v>-962742</v>
      </c>
    </row>
    <row r="20" spans="1:5">
      <c r="A20" s="4" t="s">
        <v>94</v>
      </c>
      <c r="B20" s="7" t="n">
        <v>-908283</v>
      </c>
      <c r="C20" s="7" t="n">
        <v>-1636615</v>
      </c>
      <c r="D20" s="7" t="n">
        <v>-2620127</v>
      </c>
      <c r="E20" s="7" t="n">
        <v>-3693489</v>
      </c>
    </row>
    <row r="21" spans="1:5">
      <c r="A21" s="4" t="s">
        <v>95</v>
      </c>
      <c r="B21" s="9" t="n">
        <v>-0.02</v>
      </c>
      <c r="C21" s="9" t="n">
        <v>-0.04</v>
      </c>
      <c r="D21" s="9" t="n">
        <v>-0.05</v>
      </c>
      <c r="E21" s="9" t="n">
        <v>-0.09</v>
      </c>
    </row>
    <row r="22" spans="1:5">
      <c r="A22" s="4" t="s">
        <v>96</v>
      </c>
      <c r="B22" s="5" t="n">
        <v>56031314</v>
      </c>
      <c r="C22" s="5" t="n">
        <v>43026419</v>
      </c>
      <c r="D22" s="5" t="n">
        <v>51691263</v>
      </c>
      <c r="E22" s="5" t="n">
        <v>41243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7</v>
      </c>
      <c r="B1" s="2" t="s">
        <v>1</v>
      </c>
    </row>
    <row r="2" spans="1:3">
      <c r="B2" s="2" t="s">
        <v>2</v>
      </c>
      <c r="C2" s="2" t="s">
        <v>76</v>
      </c>
    </row>
    <row r="3" spans="1:3">
      <c r="A3" s="3" t="s">
        <v>98</v>
      </c>
    </row>
    <row r="4" spans="1:3">
      <c r="A4" s="4" t="s">
        <v>99</v>
      </c>
      <c r="B4" s="7" t="n">
        <v>-2620127</v>
      </c>
      <c r="C4" s="7" t="n">
        <v>-3693489</v>
      </c>
    </row>
    <row r="5" spans="1:3">
      <c r="A5" s="3" t="s">
        <v>100</v>
      </c>
    </row>
    <row r="6" spans="1:3">
      <c r="A6" s="4" t="s">
        <v>101</v>
      </c>
      <c r="B6" s="5" t="n">
        <v>438770</v>
      </c>
      <c r="C6" s="5" t="n">
        <v>1518443</v>
      </c>
    </row>
    <row r="7" spans="1:3">
      <c r="A7" s="4" t="s">
        <v>102</v>
      </c>
      <c r="B7" s="5" t="n">
        <v>16711</v>
      </c>
      <c r="C7" s="5" t="n">
        <v>14715</v>
      </c>
    </row>
    <row r="8" spans="1:3">
      <c r="A8" s="4" t="s">
        <v>103</v>
      </c>
      <c r="B8" s="5" t="n">
        <v>250329</v>
      </c>
      <c r="C8" s="5" t="n">
        <v>206360</v>
      </c>
    </row>
    <row r="9" spans="1:3">
      <c r="A9" s="4" t="s">
        <v>104</v>
      </c>
      <c r="B9" s="5" t="n">
        <v>-1069175</v>
      </c>
      <c r="C9" s="5" t="n">
        <v>-57847</v>
      </c>
    </row>
    <row r="10" spans="1:3">
      <c r="A10" s="4" t="s">
        <v>92</v>
      </c>
      <c r="B10" s="5" t="n">
        <v>233301</v>
      </c>
      <c r="C10" s="5" t="n">
        <v>121854</v>
      </c>
    </row>
    <row r="11" spans="1:3">
      <c r="A11" s="4" t="s">
        <v>105</v>
      </c>
      <c r="B11" s="5" t="n">
        <v>812164</v>
      </c>
      <c r="C11" s="5" t="n">
        <v>58195</v>
      </c>
    </row>
    <row r="12" spans="1:3">
      <c r="A12" s="3" t="s">
        <v>106</v>
      </c>
    </row>
    <row r="13" spans="1:3">
      <c r="A13" s="4" t="s">
        <v>107</v>
      </c>
      <c r="B13" s="5" t="n">
        <v>10782</v>
      </c>
      <c r="C13" s="5" t="n">
        <v>-10987</v>
      </c>
    </row>
    <row r="14" spans="1:3">
      <c r="A14" s="4" t="s">
        <v>108</v>
      </c>
      <c r="B14" s="5" t="n">
        <v>11924</v>
      </c>
      <c r="C14" s="5" t="n">
        <v>-23847</v>
      </c>
    </row>
    <row r="15" spans="1:3">
      <c r="A15" s="4" t="s">
        <v>109</v>
      </c>
      <c r="B15" s="5" t="n">
        <v>120939</v>
      </c>
      <c r="C15" s="5" t="n">
        <v>377134</v>
      </c>
    </row>
    <row r="16" spans="1:3">
      <c r="A16" s="3" t="s">
        <v>110</v>
      </c>
    </row>
    <row r="17" spans="1:3">
      <c r="A17" s="4" t="s">
        <v>111</v>
      </c>
      <c r="B17" s="5" t="n">
        <v>-13838</v>
      </c>
      <c r="C17" s="5" t="n">
        <v>824183</v>
      </c>
    </row>
    <row r="18" spans="1:3">
      <c r="A18" s="4" t="s">
        <v>112</v>
      </c>
      <c r="B18" s="5" t="n">
        <v>-1808220</v>
      </c>
      <c r="C18" s="5" t="n">
        <v>-665286</v>
      </c>
    </row>
    <row r="19" spans="1:3">
      <c r="A19" s="3" t="s">
        <v>113</v>
      </c>
    </row>
    <row r="20" spans="1:3">
      <c r="A20" s="4" t="s">
        <v>114</v>
      </c>
      <c r="B20" s="5" t="n">
        <v>-5000</v>
      </c>
      <c r="C20" s="4" t="s">
        <v>33</v>
      </c>
    </row>
    <row r="21" spans="1:3">
      <c r="A21" s="4" t="s">
        <v>115</v>
      </c>
      <c r="B21" s="4" t="s">
        <v>33</v>
      </c>
      <c r="C21" s="5" t="n">
        <v>51500</v>
      </c>
    </row>
    <row r="22" spans="1:3">
      <c r="A22" s="4" t="s">
        <v>116</v>
      </c>
      <c r="B22" s="5" t="n">
        <v>-5000</v>
      </c>
      <c r="C22" s="5" t="n">
        <v>51500</v>
      </c>
    </row>
    <row r="23" spans="1:3">
      <c r="A23" s="3" t="s">
        <v>117</v>
      </c>
    </row>
    <row r="24" spans="1:3">
      <c r="A24" s="4" t="s">
        <v>118</v>
      </c>
      <c r="B24" s="5" t="n">
        <v>-385513</v>
      </c>
      <c r="C24" s="5" t="n">
        <v>-104667</v>
      </c>
    </row>
    <row r="25" spans="1:3">
      <c r="A25" s="4" t="s">
        <v>119</v>
      </c>
      <c r="B25" s="5" t="n">
        <v>2422325</v>
      </c>
      <c r="C25" s="5" t="n">
        <v>410000</v>
      </c>
    </row>
    <row r="26" spans="1:3">
      <c r="A26" s="4" t="s">
        <v>120</v>
      </c>
      <c r="B26" s="5" t="n">
        <v>26125</v>
      </c>
      <c r="C26" s="5" t="n">
        <v>14300</v>
      </c>
    </row>
    <row r="27" spans="1:3">
      <c r="A27" s="4" t="s">
        <v>121</v>
      </c>
      <c r="B27" s="5" t="n">
        <v>-32013</v>
      </c>
      <c r="C27" s="5" t="n">
        <v>0</v>
      </c>
    </row>
    <row r="28" spans="1:3">
      <c r="A28" s="4" t="s">
        <v>122</v>
      </c>
      <c r="B28" s="5" t="n">
        <v>-9100</v>
      </c>
      <c r="C28" s="5" t="n">
        <v>-7525</v>
      </c>
    </row>
    <row r="29" spans="1:3">
      <c r="A29" s="4" t="s">
        <v>123</v>
      </c>
      <c r="B29" s="4" t="s">
        <v>33</v>
      </c>
      <c r="C29" s="5" t="n">
        <v>300000</v>
      </c>
    </row>
    <row r="30" spans="1:3">
      <c r="A30" s="4" t="s">
        <v>124</v>
      </c>
      <c r="B30" s="5" t="n">
        <v>2021824</v>
      </c>
      <c r="C30" s="5" t="n">
        <v>612108</v>
      </c>
    </row>
    <row r="31" spans="1:3">
      <c r="A31" s="4" t="s">
        <v>125</v>
      </c>
      <c r="B31" s="5" t="n">
        <v>208604</v>
      </c>
      <c r="C31" s="5" t="n">
        <v>-1678</v>
      </c>
    </row>
    <row r="32" spans="1:3">
      <c r="A32" s="4" t="s">
        <v>126</v>
      </c>
      <c r="B32" s="5" t="n">
        <v>10773</v>
      </c>
      <c r="C32" s="5" t="n">
        <v>8172</v>
      </c>
    </row>
    <row r="33" spans="1:3">
      <c r="A33" s="4" t="s">
        <v>127</v>
      </c>
      <c r="B33" s="5" t="n">
        <v>219377</v>
      </c>
      <c r="C33" s="5" t="n">
        <v>6494</v>
      </c>
    </row>
    <row r="34" spans="1:3">
      <c r="A34" s="3" t="s">
        <v>128</v>
      </c>
    </row>
    <row r="35" spans="1:3">
      <c r="A35" s="4" t="s">
        <v>129</v>
      </c>
      <c r="B35" s="5" t="n">
        <v>75860</v>
      </c>
      <c r="C35" s="5" t="n">
        <v>30537</v>
      </c>
    </row>
    <row r="36" spans="1:3">
      <c r="A36" s="3" t="s">
        <v>130</v>
      </c>
    </row>
    <row r="37" spans="1:3">
      <c r="A37" s="4" t="s">
        <v>131</v>
      </c>
      <c r="B37" s="5" t="n">
        <v>438770</v>
      </c>
      <c r="C37" s="5" t="n">
        <v>1518443</v>
      </c>
    </row>
    <row r="38" spans="1:3">
      <c r="A38" s="4" t="s">
        <v>103</v>
      </c>
      <c r="B38" s="5" t="n">
        <v>250329</v>
      </c>
      <c r="C38" s="5" t="n">
        <v>206360</v>
      </c>
    </row>
    <row r="39" spans="1:3">
      <c r="A39" s="4" t="s">
        <v>132</v>
      </c>
      <c r="B39" s="5" t="n">
        <v>614710</v>
      </c>
      <c r="C39" s="5" t="n">
        <v>541685</v>
      </c>
    </row>
    <row r="40" spans="1:3">
      <c r="A40" s="4" t="s">
        <v>133</v>
      </c>
      <c r="B40" s="7" t="n">
        <v>31800</v>
      </c>
      <c r="C40" s="7" t="n">
        <v>2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14:49:27Z</dcterms:created>
  <dcterms:modified xmlns:dcterms="http://purl.org/dc/terms/" xmlns:xsi="http://www.w3.org/2001/XMLSchema-instance" xsi:type="dcterms:W3CDTF">2018-11-16T14:49:27Z</dcterms:modified>
</cp:coreProperties>
</file>